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Shareholders Equity"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Operating Segments" sheetId="17" state="visible" r:id="rId17"/>
    <sheet xmlns:r="http://schemas.openxmlformats.org/officeDocument/2006/relationships" name="Commodity Risk Management Activ" sheetId="18" state="visible" r:id="rId18"/>
    <sheet xmlns:r="http://schemas.openxmlformats.org/officeDocument/2006/relationships" name="Asset Retirement Obligations" sheetId="19" state="visible" r:id="rId19"/>
    <sheet xmlns:r="http://schemas.openxmlformats.org/officeDocument/2006/relationships" name="Fair Value Measurements" sheetId="20" state="visible" r:id="rId20"/>
    <sheet xmlns:r="http://schemas.openxmlformats.org/officeDocument/2006/relationships" name="Basis of Preparation (Policies)" sheetId="21" state="visible" r:id="rId21"/>
    <sheet xmlns:r="http://schemas.openxmlformats.org/officeDocument/2006/relationships" name="Cash, Cash Equivalents, and R_2" sheetId="22" state="visible" r:id="rId22"/>
    <sheet xmlns:r="http://schemas.openxmlformats.org/officeDocument/2006/relationships" name="Property and Equipment (Tables)" sheetId="23" state="visible" r:id="rId23"/>
    <sheet xmlns:r="http://schemas.openxmlformats.org/officeDocument/2006/relationships" name="Revolving Line of Credit (Table" sheetId="24" state="visible" r:id="rId24"/>
    <sheet xmlns:r="http://schemas.openxmlformats.org/officeDocument/2006/relationships" name="Shareholders Equity (Tables)" sheetId="25" state="visible" r:id="rId25"/>
    <sheet xmlns:r="http://schemas.openxmlformats.org/officeDocument/2006/relationships" name="Revenue Recognitio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Income (Loss) Per Share (Ta" sheetId="29" state="visible" r:id="rId29"/>
    <sheet xmlns:r="http://schemas.openxmlformats.org/officeDocument/2006/relationships" name="Operating Segments (Tables)" sheetId="30" state="visible" r:id="rId30"/>
    <sheet xmlns:r="http://schemas.openxmlformats.org/officeDocument/2006/relationships" name="Commodity Risk Management Act_2" sheetId="31" state="visible" r:id="rId31"/>
    <sheet xmlns:r="http://schemas.openxmlformats.org/officeDocument/2006/relationships" name="Asset Retirement Obligations (T" sheetId="32" state="visible" r:id="rId32"/>
    <sheet xmlns:r="http://schemas.openxmlformats.org/officeDocument/2006/relationships" name="Cash, Cash Equivalents, and R_3" sheetId="33" state="visible" r:id="rId33"/>
    <sheet xmlns:r="http://schemas.openxmlformats.org/officeDocument/2006/relationships" name="Property and Equipment (Details" sheetId="34" state="visible" r:id="rId34"/>
    <sheet xmlns:r="http://schemas.openxmlformats.org/officeDocument/2006/relationships" name="Revolving Line of Credit (Detai" sheetId="35" state="visible" r:id="rId35"/>
    <sheet xmlns:r="http://schemas.openxmlformats.org/officeDocument/2006/relationships" name="Revolving Line of Credit - Rati" sheetId="36" state="visible" r:id="rId36"/>
    <sheet xmlns:r="http://schemas.openxmlformats.org/officeDocument/2006/relationships" name="Shareholders Equity - Share Cap" sheetId="37" state="visible" r:id="rId37"/>
    <sheet xmlns:r="http://schemas.openxmlformats.org/officeDocument/2006/relationships" name="Shareholders Equity - Purchases" sheetId="38" state="visible" r:id="rId38"/>
    <sheet xmlns:r="http://schemas.openxmlformats.org/officeDocument/2006/relationships" name="Shareholders Equity - Equity In" sheetId="39" state="visible" r:id="rId39"/>
    <sheet xmlns:r="http://schemas.openxmlformats.org/officeDocument/2006/relationships" name="Shareholders Equity - Restricte" sheetId="40" state="visible" r:id="rId40"/>
    <sheet xmlns:r="http://schemas.openxmlformats.org/officeDocument/2006/relationships" name="Shareholders Equity - Assumptio" sheetId="41" state="visible" r:id="rId41"/>
    <sheet xmlns:r="http://schemas.openxmlformats.org/officeDocument/2006/relationships" name="Shareholders Equity - Performan" sheetId="42" state="visible" r:id="rId42"/>
    <sheet xmlns:r="http://schemas.openxmlformats.org/officeDocument/2006/relationships" name="Shareholders Equity - Stock Opt" sheetId="43" state="visible" r:id="rId43"/>
    <sheet xmlns:r="http://schemas.openxmlformats.org/officeDocument/2006/relationships" name="Shareholders Equity - Stock O_2" sheetId="44" state="visible" r:id="rId44"/>
    <sheet xmlns:r="http://schemas.openxmlformats.org/officeDocument/2006/relationships" name="Revenue Recognition - Summary o" sheetId="45" state="visible" r:id="rId45"/>
    <sheet xmlns:r="http://schemas.openxmlformats.org/officeDocument/2006/relationships" name="Revenue Recognition - Additiona" sheetId="46" state="visible" r:id="rId46"/>
    <sheet xmlns:r="http://schemas.openxmlformats.org/officeDocument/2006/relationships" name="Revenue Recognition - Accounts " sheetId="47" state="visible" r:id="rId47"/>
    <sheet xmlns:r="http://schemas.openxmlformats.org/officeDocument/2006/relationships" name="Income Taxes - Current and Defe" sheetId="48" state="visible" r:id="rId48"/>
    <sheet xmlns:r="http://schemas.openxmlformats.org/officeDocument/2006/relationships" name="Commitments and Contingencies_2" sheetId="49" state="visible" r:id="rId49"/>
    <sheet xmlns:r="http://schemas.openxmlformats.org/officeDocument/2006/relationships" name="Net Income (Loss) Per Share (De" sheetId="50" state="visible" r:id="rId50"/>
    <sheet xmlns:r="http://schemas.openxmlformats.org/officeDocument/2006/relationships" name="Operating Segments - Segments (" sheetId="51" state="visible" r:id="rId51"/>
    <sheet xmlns:r="http://schemas.openxmlformats.org/officeDocument/2006/relationships" name="Operating Segments - Customers " sheetId="52" state="visible" r:id="rId52"/>
    <sheet xmlns:r="http://schemas.openxmlformats.org/officeDocument/2006/relationships" name="Commodity Risk Management Act_3" sheetId="53" state="visible" r:id="rId53"/>
    <sheet xmlns:r="http://schemas.openxmlformats.org/officeDocument/2006/relationships" name="Commodity Risk Management Act_4" sheetId="54" state="visible" r:id="rId54"/>
    <sheet xmlns:r="http://schemas.openxmlformats.org/officeDocument/2006/relationships" name="Commodity Risk Management Act_5" sheetId="55" state="visible" r:id="rId55"/>
    <sheet xmlns:r="http://schemas.openxmlformats.org/officeDocument/2006/relationships" name="Commodity Risk Management Act_6" sheetId="56" state="visible" r:id="rId56"/>
    <sheet xmlns:r="http://schemas.openxmlformats.org/officeDocument/2006/relationships" name="Asset Retirement Obligations (D"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770</t>
        </is>
      </c>
    </row>
    <row r="9">
      <c r="A9" s="4" t="inlineStr">
        <is>
          <t>Entity Registrant Name</t>
        </is>
      </c>
      <c r="B9" s="4" t="inlineStr">
        <is>
          <t>EPSILON ENERGY LTD.</t>
        </is>
      </c>
    </row>
    <row r="10">
      <c r="A10" s="4" t="inlineStr">
        <is>
          <t>Entity Incorporation, State or Country Code</t>
        </is>
      </c>
      <c r="B10" s="4" t="inlineStr">
        <is>
          <t>CA</t>
        </is>
      </c>
    </row>
    <row r="11">
      <c r="A11" s="4" t="inlineStr">
        <is>
          <t>Entity Tax Identification Number</t>
        </is>
      </c>
      <c r="B11" s="4" t="inlineStr">
        <is>
          <t>98-1476367</t>
        </is>
      </c>
    </row>
    <row r="12">
      <c r="A12" s="4" t="inlineStr">
        <is>
          <t>Entity Address, Address Line One</t>
        </is>
      </c>
      <c r="B12" s="4" t="inlineStr">
        <is>
          <t>16945 Northchase Drive</t>
        </is>
      </c>
    </row>
    <row r="13">
      <c r="A13" s="4" t="inlineStr">
        <is>
          <t>Entity Address, Address Line Two</t>
        </is>
      </c>
      <c r="B13" s="4" t="inlineStr">
        <is>
          <t>Suite 161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60</t>
        </is>
      </c>
    </row>
    <row r="17">
      <c r="A17" s="4" t="inlineStr">
        <is>
          <t>City Area Code</t>
        </is>
      </c>
      <c r="B17" s="4" t="inlineStr">
        <is>
          <t>281</t>
        </is>
      </c>
    </row>
    <row r="18">
      <c r="A18" s="4" t="inlineStr">
        <is>
          <t>Local Phone Number</t>
        </is>
      </c>
      <c r="B18" s="4" t="inlineStr">
        <is>
          <t>670-0002</t>
        </is>
      </c>
    </row>
    <row r="19">
      <c r="A19" s="4" t="inlineStr">
        <is>
          <t>Title of 12(b) Security</t>
        </is>
      </c>
      <c r="B19" s="4" t="inlineStr">
        <is>
          <t>Common Shares, no par value</t>
        </is>
      </c>
    </row>
    <row r="20">
      <c r="A20" s="4" t="inlineStr">
        <is>
          <t>Trading Symbol</t>
        </is>
      </c>
      <c r="B20" s="4" t="inlineStr">
        <is>
          <t>EPS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3497268</v>
      </c>
    </row>
    <row r="30">
      <c r="A30" s="4" t="inlineStr">
        <is>
          <t>Entity Central Index Key</t>
        </is>
      </c>
      <c r="B30" s="4" t="inlineStr">
        <is>
          <t>0001726126</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 xml:space="preserve">4. Property and Equipment The following table summarizes the Company’s property and equipment as of September 30, 2021 and December 31, 2020: ​ ​ ​ ​ ​ ​ ​ ​ ​ September 30, December 31, ​ ​ 2021 ​ 2020 Property and equipment: ​ ​ ​ ​ ​ ​ Oil and gas properties, successful efforts method ​ ​ ​ ​ ​ ​ Proved properties ​ $ 137,330,623 ​ $ 133,902,723 Unproved properties ​ ​ 21,627,561 ​ ​ 21,552,063 Accumulated depletion, depreciation, amortization and impairment ​ ​ (102,221,255) ​ ​ (98,200,111) Total oil and gas properties, net ​ ​ 56,736,929 ​ ​ 57,254,675 Gathering system ​ ​ 42,418,669 ​ ​ 42,202,644 Accumulated depletion, depreciation, amortization and impairment ​ ​ (33,151,698) ​ ​ (32,101,624) Total gathering system, net ​ ​ 9,266,971 ​ ​ 10,101,020 Land ​ ​ 637,764 ​ ​ 637,764 Buildings and other property and equipment, net ​ ​ 317,886 ​ ​ 338,419 Total property and equipment, net ​ $ 66,959,550 ​ $ 68,331,878 ​ Property Impairment Epsilon performs a quantitative impairment test quarterly or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GAAP requires that the Company first compares expected future undiscounted cash flows by asset group to their respective carrying values. If the carrying amount exceeds the estimated undiscounted future cash flows, a reduction of the carrying amount of the oil and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three and nine months ended September 30, 2021, no impairment was required. During the three months ended March 31, 2020, Epsilon recognized certain indicators of impairments specific to our Oklahoma assets related to historically low oil and NGL prices and determined that the carrying value of those assets was not recoverable. As a result of this assessment, a $1.76 million impairment was recorded on the Company’s Oklahoma assets during the three months ended March 31, 2020. No further impairment was required through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1</t>
        </is>
      </c>
    </row>
    <row r="3">
      <c r="A3" s="3" t="inlineStr">
        <is>
          <t>Revolving Line of Credit</t>
        </is>
      </c>
    </row>
    <row r="4">
      <c r="A4" s="4" t="inlineStr">
        <is>
          <t>Revolving Line of Credit</t>
        </is>
      </c>
      <c r="B4" s="4" t="inlineStr">
        <is>
          <t>5 . Revolving Line of Credit Effective July 30, 2013, Epsilon Energy USA Inc., a wholly owned subsidiary of the Company, executed a three-year senior secured revolving credit facility with a bank (‘‘Credit Facility’’) for a total commitment of up to $100 million. Upon each advance, interest is charged at the rate of LIBOR plus an ‘‘applicable margin’’. The applicable margin is based on the percent of the line of credit utilized. The terms “Borrowing Base” and “Mortgaged Properties” include the Company’s gathering system assets in addition to the natural gas and oil properties. The “Required Reserve Value” is the lesser of 90% of the recognized value of all proved natural gas and oil properties or 150% of the then current borrowing base. On February 11, 2020 the borrowing base was reaffirmed at $23 million and hedging requirements remained unchanged. Currently, when the Company’s utilization exceeds 25%, the Company must have in place acceptable commodity hedging agreements covering at least 75% of projected production for the first full twelve months after such occurrence and 50% of projected production of natural gas for the succeeding six months. On April 6, 2021 the agreement was amended to extend the maturity date to March 1, 2024 and the borrowing base was decreased from $23 million to $18 million. In addition, the “applicable margin” rates were adjusted from 2.75%-3.75% to 3.25%-4.25%, a LIBOR minimum rate of 0.25% was added, and the leverage ratio compliance threshold was decreased from less than 3.5 to less than 3.0. The amendment also includes a “Benchmark Replacement” definition and transition plan to be used at such time when the LIBOR rate is discontinued. This rate also has a minimum of 0.25%. On June 28, 2021 the borrowing base was decreased from $18 million to $14 million. This adjusted base will remain in effect until the next periodic redetermination of the borrowing base. The lender under the Credit Facility has a first priority security interest in the tangible and intangible assets, including the gathering system, of Epsilon Energy USA, Inc. to secure any outstanding amounts under the agreement. Under the terms of the agreement, the Company must maintain the following covenants: ● ● ● The Company was in compliance with the financial covenants of the Credit Facility as of September 30, 2021 and expects to be in compliance with the financial covenants for the next 12 months. A commitment fee of 0.50% is assessed quarterly on the daily average unused borrowing base on the Credit Facility. ​ ​ ​ ​ ​ ​ ​ ​ ​ ​ ​ ​ ​ ​ ​ Balance at Balance at ​ ​ ​ ​ September 30, December 31, ​ Current ​ Interest Rate ​ 2021 ​ 2020 Borrowing Base 3 mo. Revolving line of credit ​ $ — ​ $ — ​ $ 14,000,000 ​ ​ LIBOR + 3.25% (1) (1) At September 30, 2021, the weighted average interest rate was 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6. Shareholders’ Equity (a) The Company is authorized to issue an unlimited number of Common Shares with no par value and an unlimited number of Preferred Shares with no par value. (b) Normal Course Issuer Bid Commencing on May 20, 2019, the Company entered into a share repurchase program on the NASDAQ conducted in accordance with Rule 10b-18 promulgated under the Securities Exchange Act of 1934. The Company was authorized to repurchase up to 1,367,762 of its outstanding common shares, representing 5% of the outstanding common shares of Epsilon as of May 20, 2019, for an aggregate purchase price of not more than $5.0 million. The program ended on May 19, 2020, but Epsilon’s final repurchase under this program occurred on May 8, 2020, and the shares were subsequently cancelled. Commencing on January 1, 2021, the Company entered into a share repurchase program on the NASDAQ conducted in accordance with Rule 10b-18 promulgated under the Securities Exchange Act of 1934. The Company is authorized to repurchase up to 1,193,000 of its outstanding common shares, representing 5% of the outstanding common shares of Epsilon as of January 1, 2021. The program will end on December 31, 2021 unless the maximum amount of common shares is purchased before then or Epsilon provides earlier notice of termination. Repurchases may be made at management’s discretion from time to time through the facilities of the NASDAQ Global Market. The price paid for the common shares will be, subject to applicable securities laws, the prevailing market price of such common shares on the NASDAQ Global Market at the time of such purchase. The Company intends to fund the purchase out of available cash and does not expect to incur debt to fund the share repurchase program. The shares are accounted for as treasury shares until such a time as they are cancelled. The following table contains activity relating to our acquisition of equity securities during the nine months ended September 30, 2021: ​ ​ ​ ​ ​ ​ ​ ​ ​ ​ ​ ​ ​ ​ ​ Maximum number ​ ​ ​ ​ ​ ​ of shares that ​ ​ ​ ​ ​ ​ may yet be ​ ​ Total number ​ Average price ​ purchased under ​ ​ of shares ​ paid per ​ the plans or ​ purchased ​ share programs Beginning of normal-course issuer bid, January 1, 2021 ​ ​ ​ ​ ​ ​ ​ 1,193,000 January 2021 (1) ​ — ​ $ — ​ ​ ​ February 2021 (1) ​ 62,400 ​ $ 4.07 ​ ​ ​ March 2021 (1) ​ 60,800 ​ $ 3.92 ​ ​ ​ April 2021 (1) ​ 63,315 ​ $ 3.89 ​ ​ ​ May 2021 (1) ​ 63,900 ​ $ 4.02 ​ ​ ​ June 2021 (1) ​ 13,800 ​ $ 4.77 ​ ​ ​ July 2021 (1) ​ 134,200 ​ $ 5.09 ​ ​ ​ August 2021 (1) ​ 127,200 ​ $ 4.97 ​ ​ ​ September 2021 (1) ​ — ​ $ — ​ ​ ​ Total as of September 30, 2021 ​ 525,615 ​ $ 4.52 ​ ​ 667,385 (1) Epsilon repurchased these shares under its share repurchase program that commenced on January 1, 2021, as described above. ​ (c) Epsilon’s board of directors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Following Epsilon’s listing on the NASDAQ Global Market, the Board determined that it i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As of December 31, 2020, the Company granted, after the Compensation Committee approved the terms, target formulas, and peer group applicable to the performance incentive awards, 214,000 performance stock units (“PSUs”), and 111,900 time-based restricted shares to employees, leaving 1,674,100 shares available to be granted under the 2020 Plan. No shares subject to awards currently outstanding under the Predecessor Plans that expire or are forfeited will become available for issuance under the 2020 Plan. Restricted and Performance Stock Units For the nine months ended September 30, 2021, 48,000 common shares of Restricted Stock with a weighted average market price at the grant date of $5.04 were awarded to the Company’s board of directors. For the year ended December 31, 2020, 111,900 common shares of Restricted Stock with a weighted average market price at the grant date of $3.71 were awarded to the Company’s officers, employees, and board of directors. These shares vest over a three-year period, with one The following table summarizes Restricted Stock activity for the nine months ended September 30, 2021, and the year ended December 31, 2020: ​ ​ ​ ​ ​ ​ ​ ​ ​ ​ ​ ​ Nine months ended ​ Year ended ​ ​ September 30, 2021 ​ December 31, 2020 ​ ​ ​ ​ Weighted ​ ​ ​ Weighted ​ ​ Number of ​ Average ​ Number of ​ Average ​ ​ Shares ​ Remaining Life ​ Shares ​ Remaining Life ​ Outstanding (years) Outstanding (years) Balance non-vested Restricted Stock at beginning of period ​ 290,070 ​ 1.60 ​ 346,499 ​ 1.67 Granted ​ 48,000 ​ 2.00 ​ 111,900 ​ 3.00 Vested ​ — ​ — ​ (168,329) ​ — Forfeited ​ (34,400) ​ — ​ — ​ — Balance non-vested Restricted Stock at end of period ​ 303,670 ​ 1.02 ​ 290,070 ​ 1.60 ​ ​ ​ ​ ​ ​ ​ ​ ​ ​ Stock compensation expense for the granted Restricted Stock is recognized over the vesting period. Stock compensation expense recognized during the three and nine months ended September 30, 2021 was $127,834 and $402,247, respectively (for the three and nine months ended September 30, 2020, $239,134 and $516,156, respectively). At September 30, 2021, the Company had unrecognized stock-based compensation related to these shares of $768,422 to be recognized over a weighted average period of 0.96 years (at December 31, 2020: $1,068,819 over 1.2 years). Performance Share Unit Awards (“PSU”) For the three and nine months ended September 30, 2021, 20,834 bonus PSUs were awarded to Michael Raleigh, the Company’s chief executive officer, based on achieving the TSR target and approval by the Company’s independent compensation committee. For the year ended December 31, 2020, 214,000 PSUs were granted. The Company grants PSUs, which are paid in stock, to certain key employees. PSUs are based on a three-year performance period with performance being measured each year at December 31. The PSUs will vest on the last day of the performance period. The number of PSUs that will ultimately vest is based on two performance targets as follows: ● The targets for the PSUs are based on (i) the relative total stockholder return (“TSR”) percentile ranking and (ii) the relative cash flow per debt adjusted share – growth (“CFDAS Growth”) percentile ranking of the Company, each as compared to the Company’s Performance Peer Group during the applicable one-year performance period ending on December 31. ● Cash Flow per Debt Adjusted Share (“CFDAS”) is defined as EBITDA (earnings before interest, taxes, depreciation and amortization) divided by the sum of the 1) the total debt plus the value of preferred stock minus cash and the amount of dividends paid for the year divided by the share price at the end of the year; and 2) the actual share count at year end. ● The vesting of each PSU Award will be based 50% on TSR performance and 50% based on CFDAS Growth performance. ● The recipient of the award must be employed with the Company at the time of vesting. The number of shares ultimately issued under these awards can range from zero to 200% of target award amounts. The PSUs are accounted for as equity awards. The fair value of the 50% for performance based on CFDAS Growth was determined as the market price of the common shares of the Company on the date of grant. Weighted average fair value of CFDAS PSUs granted during the year ended December 31, 2020 was $3.41 per unit. The fair value of the 50% for performance based on TSR was determined on the grant date by the application of a Monte Carlo simulation model. Weighted average fair value of TSR PSUs granted during the year ended December 31, 2020 was $4.10 per share. The Monte Carlo simulation model calculated grant date fair value for awards issued during the period using the following assumptions: ​ ​ ​ ​ ​ ​ ​ ​ ​ ​ September 30, ​ December 31, ​ 2021 ​ 2020 Expected life (in years) ​ ​ — ​ ​ 0.33 - 3 Expected volatility ​ ​ — ​ ​ 42.1% - 53.6% Risk-free rate of return ​ ​ — ​ ​ 0.10% - 0.17% Weighted average grant-date fair value per PSU ​ $ — ​ $ 4.10 ​ The Monte Carlo simulation model utilizes multiple input variables that determine the probability of satisfying the market condition stipulated in the performance stock awards, to calculate the fair value of the awards. Expected volatilities in the model were estimated using a historical period consistent with the expected term for each annual performance period of the awards. The risk-free interest rate was based on the United States Treasury rate measured over a term commensurate with the expected term for each annual performance period of the awards. The expected term is based on the time between the valuation date and the end of each annual performance period of the awards. The valuation model assumes dividends are immediately reinvested. The following table summarizes PSUs for the nine months ended September 30, 2021 and the year ended December 31, 2020: ​ ​ ​ ​ ​ ​ ​ ​ ​ ​ ​ ​ Nine months ended ​ Year ended ​ ​ September 30, 2021 ​ December 31, 2020 ​ ​ ​ ​ Weighted ​ ​ ​ Weighted ​ ​ Number of ​ Average ​ Number of ​ Average ​ ​ Shares ​ Remaining Life ​ Shares ​ Remaining Life ​ Outstanding (years) Outstanding (years) Balance non-vested PSUs at beginning of period ​ 193,167 ​ 1.60 ​ — ​ — Granted ​ 20,834 ​ — ​ 214,000 ​ 1.61 Vested ​ (62,501) ​ — ​ (20,833) ​ — Balance non-vested PSUs at end of period ​ 151,500 ​ 0.97 ​ 193,167 ​ 1.60 ​ Stock compensation expense for the granted PSUs is recognized over the vesting period. Stock compensation expense recognized during the three and nine months ended September 30, 2021 related to PSUs was $172,415 and $336,542, respectively (for the three and nine months ended September 30, 2020, $67,082). At September 30, 2021, the Company had unrecognized stock-based compensation related to these shares of $372,708 to be recognized over a weighted average period of 1.08 years (at December 31, 2020: $568,585 over 1.37 years). ​ Stock Options Through September 30, 2021, the Company had outstanding stock options covering 245,000 Common Shares at an overall average exercise price of $5.27 per Common Share to directors, officers, and employees of the Company and its subsidiaries. These 245,000 options have a weighted average expected remaining term of approximately 1.45 years. The following table summarizes stock option activity for the nine months ended September 30, 2021 and the year ended December 31, 2020: ​ ​ ​ ​ ​ ​ ​ ​ ​ ​ ​ ​ ​ ​ ​ Nine months ended ​ Year ended ​ ​ September 30, 2021 ​ December 31, 2020 ​ ​ ​ ​ Weighted ​ ​ ​ Weighted ​ ​ Number of ​ Average ​ Number of ​ Average ​ ​ Options ​ Exercise ​ Options ​ Exercise Exercise price in US$ Outstanding Price (1) Outstanding Price (1) Balance at period-end ​ 245,000 ​ $ 5.27 ​ ​ 245,000 ​ $ 5.27 ​ ​ ​ ​ ​ ​ ​ ​ ​ ​ ​ ​ Exercisable at period-end ​ 245,000 ​ $ 5.27 ​ ​ 245,000 ​ $ 5.27 (1) Exercise price has been converted to US$ using the rate of Cdn $1.33 to US$1, the rate on March 15, 2019, the date Epsilon Energy, Ltd was delisted from the TSX. ​ At September 30, 2021, using the Black Scholes model, the Company had unrecognized stock-based compensation, related to these options, of nil (at December 31, 2020: nil). The aggregate intrinsic value at September 30, 2021 was nil (at December 31, 2020: nil). For the three and nine months ended September 30, 2021, nil of stock compensation expense, related to these options, was recognized (for the three and nine months ended September 30, 2020, nil and $1,867, respectively). During the nine months ended September 30, 2021 and the year ended December 31, 2020, the Company awarded no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7. Revenue Recognition Revenues are comprised primarily of sales of natural gas along with the revenue generated from the Company’s ownership interest in the gas gathering system in the Auburn field in Northeastern Pennsylvania. Also included is natural gas, crude oil and NGLs from Oklahoma. Overall, product sales revenue generally is recorded in the month when contractual delivery obligations are satisfied, which occurs when control is transferred to the Company’s customers at delivery based on contractual terms and conditions. In addition, gathering and compression revenue generally is recorded in the month when contractual service obligations are satisfied, which occurs as control of those services is transferred to the Company’s customers. The following table details revenue for the three and nine months ended September 30, 2021 and 2020. ​ ​ ​ ​ ​ ​ ​ ​ ​ ​ ​ ​ ​ ​ ​ Three months ended September 30, ​ Nine Months Ended September 30, ​ ​ 2021 2020 2021 2020 Operating revenue ​ ​ ​ ​ ​ ​ ​ ​ ​ ​ ​ ​ Natural gas ​ $ 9,511,357 ​ $ 3,573,908 ​ $ 20,950,378 ​ $ 11,470,012 Natural gas liquids ​ ​ 490,535 ​ ​ 14,843 ​ ​ 588,685 ​ ​ 56,705 Oil and condensate ​ ​ 1,060,551 ​ ​ 1,955 ​ ​ 1,201,289 ​ ​ 190,180 Gathering and compression fees ​ ​ 2,038,616 ​ ​ 2,219,905 ​ ​ 5,891,868 ​ ​ 6,800,347 Total operating revenue ​ $ 13,101,059 ​ $ 5,810,611 ​ $ 28,632,220 ​ $ 18,517,244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as Gathering System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Allowance for Doubtful Accounts The Company records an allowance for doubtful accounts on a case-by-case basis once there is evidence that collection is not probable. For the three and nine months ended September 30, 2021, there were no accounts for which collection was not probable. Due to the bankruptcy file by Chesapeake Energy Corporation on June 28, 2020, the Company recorded an allowance for possible uncollectable fees. Unpaid fees attributable to CHK for May and June 2020 gathering system fees were $1.1 million and $1.3 million respectively. For the three and six months ended June 30, 2020, Epsilon recorded an allowance for doubtful accounts for the Company’s 35% share of these payment for a total bad debt expense of $0.8 million. In December 2020, a global resolution between Williams and CHK was approved by the United States Bankruptcy court and CHK agreed to pay all pre-petition and past due receivables related to midstream expenses, per the existing contracts. We received our share of the pre-petition amounts and as such, reversed our $0.8 million allowance for doubtful accounts in December 2020. The following table details accounts receivable as of September 30, 2021 and December 31, 2020. ​ ​ ​ ​ ​ ​ ​ ​ ​ September 30, December 31, ​ ​ 2021 ​ 2020 Accounts receivable ​ ​ ​ ​ ​ ​ Natural gas and oil sales ​ $ 5,952,558 ​ $ 2,107,910 Joint interest billing ​ ​ 92,031 ​ ​ 69,495 Gathering and compression fees ​ ​ 1,430,769 ​ ​ 1,736,043 Other ​ ​ 449 ​ ​ 3,840 Total accounts receivable ​ $ 7,475,807 ​ $ 3,917,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8. Income Taxes Income tax provisions for the three and nine months ended September 30, 2021 and 2020 are as follows: ​ ​ ​ ​ ​ ​ ​ ​ ​ ​ ​ ​ ​ ​ ​ ​ Three months ended September 30, ​ Nine months ended September 30, ​ 2021 2020 2021 2020 Current: ​ ​ ​ ​ ​ ​ ​ ​ ​ ​ ​ ​ Federal ​ $ 1,016,953 ​ $ 159,626 ​ $ 1,491,880 ​ $ 272,016 State ​ ​ 508,588 ​ ​ 4,829 ​ ​ 781,620 ​ ​ 42,469 Total current income tax expense ​ ​ 1,525,541 ​ ​ 164,455 ​ ​ 2,273,500 ​ ​ 314,485 Deferred: ​ ​ ​ ​ ​ ​ ​ ​ ​ ​ ​ ​ Federal ​ ​ (679,361) ​ ​ (185,265) ​ ​ (467,203) ​ ​ (251,979) State ​ ​ (203,108) ​ ​ (12,952) ​ ​ (184,403) ​ ​ 51,561 Total deferred tax expense (benefit) ​ ​ (882,469) ​ ​ (198,217) ​ ​ (651,606) ​ ​ (200,418) Income tax expense ​ $ 643,072 ​ $ (33,762) ​ $ 1,621,894 ​ $ 114,067 ​ The Company files federal income tax returns in the United States and Canada, and various returns in state and local jurisdictions. The Company believes it has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17 through December 31, 2020. To the extent we utilize net operating losses generated in earlier years, such earlier years may also be subject to audit. Our effective tax rate will typically differ from the statutory federal rate primarily as a result of state income taxes and the valuation allowance against the Canadian net operating loss. The effective tax rate for the three and nine months ended September 30, 2021 was higher than the statutory federal rate as a result of the state income taxes and the valuation allowance against the Canadian net operating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9. Commitments and Contingencies The Company’s future minimum lease commitments as of September 30, 2021 are summarized in the following table: ​ ​ ​ ​ ​ Year ended ​ December 31, Payments 2021 ​ $ 26,078 2022 ​ ​ 106,797 2023 ​ ​ 36,013 ​ ​ $ 168,888 ​ The Company enters into commitments for capital expenditures in advance of the expenditures being made. As of September 30, 2021, the Company had commitments of $1.8 million for capital expenditures. Litigation On March 10, 2021, Epsilon filed a complaint against Chesapeake Appalachia, LLC (“Chesapeake”) in the United States District Court for the Middle District of Pennsylvania, Scranton, Pennsylvania.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Central Pennsylvania, as required under both the settlement agreement and JOAs. Epsilon requested a preliminary injunction but was unsuccessful in obtaining that injunction. Epsilon filed a motion to amend its original Complaint. Chesapeake opposed. The Court ruled in Epsilon’s favor and allowed Epsilon’s amendment. Chesapeake moved to dismiss the amended Complaint. The Court granted the motion to dismiss on a narrow issue without prejudice to Epsilon’s right to file a new lawsuit based on new proposals made after the Court’s decision. Epsilon filed a motion for reconsideration of that decision. The motion for reconsideration will be fully briefed November 1, 2021 and a decision is expected shortly 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t>
        </is>
      </c>
    </row>
    <row r="4">
      <c r="A4" s="4" t="inlineStr">
        <is>
          <t>Net Income (Loss) Per Share</t>
        </is>
      </c>
      <c r="B4" s="4" t="inlineStr">
        <is>
          <t>10. Net Income (Loss)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loss) used in the calculation of basic and diluted net income (loss) per share is as follows: ​ ​ ​ ​ ​ ​ ​ ​ ​ ​ ​ ​ ​ ​ ​ ​ Three months ended September 30, ​ Nine months ended September 30, ​ 2021 2020 2021 2020 Net income (loss) available to shareholders ​ $ 1,396,466 ​ $ (292,783) ​ $ 3,647,008 ​ $ (548,518) ​ In calculating the net income (loss) per share, basic and diluted, the following weighted-average shares were used: ​ ​ ​ ​ ​ ​ ​ ​ ​ ​ ​ ​ Three months ended September 30, ​ Nine months ended September 30, ​ 2021 2020 2021 2020 Basic weighted-average number of shares outstanding ​ 23,564,288 ​ 23,955,619 ​ 23,757,895 ​ 25,550,194 Unvested time-based restricted shares 144,473 — 85,395 — Unvested performance-based restricted shares 64,182 — 28,205 — Basic and diluted weighted average shares outstanding 23,772,943 23,955,619 23,871,495 25,550,194 ​ The Company excluded the following shares from the diluted EPS because their inclusion would have been anti-dilutive. ​ ​ ​ ​ ​ ​ ​ ​ ​ ​ ​ ​ Three months ended September 30, ​ Nine months ended September 30, ​ 2021 2020 2021 2020 Anti-dilutive options ​ 245,000 ​ 245,000 ​ 245,000 ​ 245,000 Anti-dilutive unvested time-based restricted shares ​ 159,197 ​ 346,499 ​ 218,275 ​ 346,499 Anti-dilutive unvested performance-based restricted shares ​ 87,318 ​ — ​ 123,295 ​ — Total Anti-dilutive shares 491,515 591,499 586,570 591,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9 Months Ended</t>
        </is>
      </c>
    </row>
    <row r="2">
      <c r="B2" s="2" t="inlineStr">
        <is>
          <t>Sep. 30, 2021</t>
        </is>
      </c>
    </row>
    <row r="3">
      <c r="A3" s="3" t="inlineStr">
        <is>
          <t>Operating Segments.</t>
        </is>
      </c>
    </row>
    <row r="4">
      <c r="A4" s="4" t="inlineStr">
        <is>
          <t>Operating Segments</t>
        </is>
      </c>
      <c r="B4" s="4" t="inlineStr">
        <is>
          <t>11.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profit or loss as shown in the table below. Interest income and expense, and income taxes are managed separately on a group basis. The Company’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orporate segment activities include corporate listing and governance functions of the Company. Segment activity as of, and for the nine months ended September 30, 2021 and 2020 is as follows: ​ ​ ​ ​ ​ ​ ​ ​ ​ ​ ​ ​ ​ ​ ​ ​ ​ ​ Upstream Gas Gathering Corporate Elimination Consolidated As of and for the nine months ended September 30, 2021 ​ ​ ​ ​ ​ ​ ​ ​ ​ ​ ​ ​ ​ ​ ​ Operating revenue ​ ​ ​ ​ ​ ​ ​ ​ ​ ​ ​ ​ ​ ​ ​ Natural gas ​ $ 20,950,378 ​ $ — ​ $ — ​ $ — ​ $ 20,950,378 Natural gas liquids ​ ​ 588,685 ​ ​ — ​ ​ — ​ ​ — ​ ​ 588,685 Oil and condensate ​ ​ 1,201,289 ​ ​ — ​ ​ — ​ ​ — ​ ​ 1,201,289 Gathering and compression fees ​ ​ — ​ ​ 7,088,836 ​ ​ — ​ ​ (1,196,968) ​ ​ 5,891,868 Total operating revenue (1) ​ $ 22,740,352 ​ $ 7,088,836 ​ $ — ​ $ (1,196,968) ​ $ 28,632,220 ​ ​ ​ ​ ​ ​ ​ ​ ​ ​ ​ ​ ​ ​ ​ ​ Net earnings (loss) for the period ​ $ 12,965,907 ​ $ 4,333,909 ​ $ (13,652,808) (3) $ — ​ $ 3,647,008 Operating costs ​ ​ 5,618,585 ​ ​ 1,700,349 ​ ​ — ​ ​ (1,196,968) ​ ​ 6,121,966 Development geological and geophysical expenses ​ ​ 34,573 ​ ​ — ​ ​ — ​ ​ — ​ ​ 34,573 Depletion, deprec., amortization and accretion ​ ​ 4,121,287 ​ ​ 1,054,578 ​ ​ — ​ ​ — ​ ​ 5,175,865 Impairment ​ ​ — ​ ​ — ​ ​ — ​ ​ — ​ ​ — ​ ​ ​ ​ ​ ​ ​ ​ ​ ​ ​ ​ ​ ​ ​ ​ Segment assets ​ $ 84,089,117 ​ $ 12,029,451 ​ $ 73,611 ​ $ — ​ $ 96,192,179 Capital expenditures (2) ​ ​ 3,538,996 ​ ​ 216,026 ​ ​ — ​ ​ — ​ ​ 3,755,022 Proved properties (net) ​ ​ 35,109,368 ​ ​ — ​ ​ — ​ ​ — ​ ​ 35,109,368 Unproved properties (net) ​ ​ 21,627,561 ​ ​ — ​ ​ — ​ ​ — ​ ​ 21,627,561 Gathering system (net) ​ ​ — ​ ​ 9,266,971 ​ ​ — ​ ​ — ​ ​ 9,266,971 Other property and equipment (net) ​ ​ 955,650 ​ ​ — ​ ​ — ​ ​ — ​ ​ 955,650 ​ ​ ​ ​ ​ ​ ​ ​ ​ ​ ​ ​ ​ ​ ​ ​ As of and for the nine months ended September 30, 2020 ​ ​ ​ ​ ​ ​ ​ ​ ​ ​ ​ ​ ​ ​ ​ Operating revenue ​ ​ ​ ​ ​ ​ ​ ​ ​ ​ ​ ​ ​ ​ ​ Natural gas ​ $ 11,470,012 ​ $ — ​ $ — ​ $ — ​ $ 11,470,012 Natural gas liquids ​ ​ 56,705 ​ ​ — ​ ​ — ​ ​ — ​ ​ 56,705 Oil and condensate ​ ​ 190,180 ​ ​ — ​ ​ — ​ ​ — ​ ​ 190,180 Gathering and compression fees ​ ​ — ​ ​ 8,210,255 ​ ​ — ​ ​ (1,409,908) ​ ​ 6,800,347 Total operating revenue (1) ​ $ 11,716,897 ​ $ 8,210,255 ​ $ — ​ $ (1,409,908) ​ $ 18,517,244 ​ ​ ​ ​ ​ ​ ​ ​ ​ ​ ​ ​ ​ ​ ​ ​ Net earnings (loss) for the period ​ $ (2,301,433) ​ $ 4,019,870 ​ $ (2,266,955) (3) $ — ​ $ (548,518) Operating costs ​ ​ 6,229,682 ​ ​ 1,631,099 ​ ​ — ​ ​ (1,409,908) ​ ​ 6,450,873 Development geological and geophysical expenses ​ ​ 7,595 ​ ​ — ​ ​ — ​ ​ — ​ ​ 7,595 Depletion, deprec., amortization and accretion ​ ​ 6,021,053 ​ ​ 1,740,286 ​ ​ — ​ ​ — ​ ​ 7,761,339 Impairment ​ ​ 1,760,000 ​ ​ — ​ ​ — ​ ​ — ​ ​ 1,760,000 Bad Debt Expense ​ ​ — ​ ​ 819,000 ​ ​ — ​ ​ — ​ ​ 819,000 ​ ​ ​ ​ ​ ​ ​ ​ ​ ​ ​ ​ ​ ​ ​ ​ Segment assets ​ $ 70,549,241 ​ $ 16,698,193 ​ $ 92,019 ​ $ — ​ $ 87,339,453 Capital expenditures (2) ​ ​ 3,128,378 ​ ​ 467,017 ​ ​ — ​ ​ — ​ ​ 3,595,395 Proved properties (net) ​ ​ 36,273,429 ​ ​ — ​ ​ — ​ ​ — ​ ​ 36,273,429 Unproved properties (net) ​ ​ 21,448,546 ​ ​ — ​ ​ — ​ ​ — ​ ​ 21,448,546 Gathering system (net) ​ ​ — ​ ​ 10,214,493 ​ ​ — ​ ​ — ​ ​ 10,214,493 Other property and equipment (net) ​ ​ 981,141 ​ ​ — ​ ​ — ​ ​ — ​ ​ 981,141 (1) Segment operating revenue represents revenues generated from the operations of the segment. Inter-segment sales during the nine months ended September 30, 2021 and 2020 have been eliminated upon consolidation. For the nine months ended September 30, 2021, Epsilon sold natural gas to 26 unique customers. The two customers over 10% comprised 34% and 12% of total revenue. For the nine months ended September 30, 2020, Epsilon sold natural gas to 23 unique customers. The four customers over 10% comprised 27%, 22%, 16%, and 13%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21 and 2020 is as follows: ​ ​ ​ ​ ​ ​ ​ ​ ​ ​ ​ ​ ​ ​ ​ ​ ​ Upstream Gas Gathering Corporate Elimination Consolidated For the three months ended September 30, 2021 ​ ​ ​ ​ ​ ​ ​ ​ ​ ​ ​ ​ ​ ​ ​ Operating revenue ​ ​ ​ ​ ​ ​ ​ ​ ​ ​ ​ ​ ​ ​ ​ Natural gas ​ $ 9,511,357 ​ $ — ​ $ — ​ $ — ​ $ 9,511,357 Natural gas liquids ​ ​ 490,535 ​ ​ — ​ ​ — ​ ​ — ​ ​ 490,535 Oil and condensate ​ ​ 1,060,551 ​ ​ — ​ ​ — ​ ​ — ​ ​ 1,060,551 Gathering and compression fees ​ ​ — ​ ​ 2,465,288 ​ ​ — ​ ​ (426,672) ​ ​ 2,038,616 Total operating revenue ​ $ 11,062,443 (1) $ 2,465,288 ​ $ — ​ $ (426,672) ​ ​ 13,101,059 ​ ​ ​ ​ ​ ​ ​ ​ ​ ​ ​ ​ ​ ​ ​ ​ Net earnings (loss) for the period ​ $ 7,281,370 ​ $ 1,582,049 ​ $ (7,466,953) (3) ​ — ​ $ 1,396,466 Operating costs ​ ​ 2,240,259 ​ ​ 565,559 ​ ​ — ​ ​ (426,672) ​ ​ 2,379,146 Development geological and geophysical expenses ​ ​ 11,583 ​ ​ — ​ ​ — ​ ​ — ​ ​ 11,583 Depletion, deprec., amortization and accretion ​ ​ 1,529,231 ​ ​ 317,680 ​ ​ — ​ ​ — ​ ​ 1,846,911 Bad debt expense ​ ​ — ​ ​ — ​ ​ — ​ ​ — ​ ​ — ​ ​ ​ ​ ​ ​ ​ ​ ​ ​ ​ ​ ​ ​ ​ ​ Capital expenditures (2) ​ ​ 1,164,881 ​ ​ 145,521 ​ ​ — ​ ​ — ​ ​ 1,310,402 ​ ​ ​ ​ ​ ​ ​ ​ ​ ​ ​ ​ ​ ​ ​ ​ For the three months ended September 30, 2020 ​ ​ ​ ​ ​ ​ ​ ​ ​ ​ ​ ​ ​ ​ ​ Operating revenue ​ ​ ​ ​ ​ ​ ​ ​ ​ ​ ​ ​ ​ ​ ​ Natural gas ​ $ 3,573,908 ​ $ — ​ $ — ​ $ — ​ $ 3,573,908 Natural gas liquids ​ ​ 14,843 ​ ​ — ​ ​ — ​ ​ — ​ ​ 14,843 Oil and condensate ​ ​ 1,955 ​ ​ — ​ ​ — ​ ​ — ​ ​ 1,955 Gathering and compression fees ​ ​ — ​ ​ 2,740,186 ​ ​ — ​ ​ (520,281) ​ ​ 2,219,905 Total operating revenue ​ $ 3,590,706 (1) $ 2,740,186 ​ $ — ​ $ (520,281) ​ ​ 5,810,611 ​ ​ ​ ​ ​ ​ ​ ​ ​ ​ ​ ​ ​ ​ ​ ​ Net earnings (loss) for the period ​ $ (694,490) ​ $ 1,541,709 ​ $ (1,140,002) (3) $ — ​ $ (292,783) Operating costs ​ ​ 2,147,795 ​ ​ 563,992 ​ ​ — ​ ​ (520,281) ​ ​ 2,191,506 Development geological and geophysical expenses ​ ​ 2,693 ​ ​ — ​ ​ — ​ ​ — ​ ​ 2,693 Depletion, deprec., amortization and accretion ​ ​ 2,134,708 ​ ​ 634,485 ​ ​ — ​ ​ — ​ ​ 2,769,193 Bad Debt Expense ​ ​ — ​ ​ — ​ ​ — ​ ​ — ​ ​ — ​ ​ ​ ​ ​ ​ ​ ​ ​ ​ ​ ​ ​ ​ ​ ​ Capital expenditures (2) ​ ​ 673,716 ​ ​ 325,071 ​ ​ — ​ ​ — ​ ​ 998,787 (1) Segment operating revenue represents revenues generated from the operations of the segment. Inter-segment sales during the three months ended September 30, 2021 and 2020 have been eliminated upon consolidation. For the three months ended September 30, 2021, Epsilon sold natural gas to 17 unique customers. The three customers over 10% comprised 33%, 16%, and 15% of total revenue. For the three months ended September 30, 2020, Epsilon sold natural gas to 20 unique customers. The three customers over 10% comprised 25%, 22%, and 21%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9 Months Ended</t>
        </is>
      </c>
    </row>
    <row r="2">
      <c r="B2" s="2" t="inlineStr">
        <is>
          <t>Sep. 30, 2021</t>
        </is>
      </c>
    </row>
    <row r="3">
      <c r="A3" s="3" t="inlineStr">
        <is>
          <t>Commodity Risk Management Activities</t>
        </is>
      </c>
    </row>
    <row r="4">
      <c r="A4" s="4" t="inlineStr">
        <is>
          <t>Commodity Risk Management Activities</t>
        </is>
      </c>
      <c r="B4" s="4" t="inlineStr">
        <is>
          <t>12. Commodity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natural gas and oil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Additionally, there is a risk that gas prices could fall to a level low enough to affect the volumes flowing through the gathering system.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loss (gain) on derivative contracts Commodity Derivative Contracts Presented below is a summary of Epsilon’s natural gas price and basis swap contracts as of September 30, 2021. ​ ​ ​ ​ ​ ​ ​ ​ ​ ​ ​ ​ ​ ​ ​ ​ ​ ​ ​ ​ ​ ​ ​ ​ ​ ​ ​ ​ ​ Fair Value ​ ​ Volume ​ Ceiling ​ Floor ​ Basis ​ September 30, Derivative Type (MMbtu) Price Price Differential 2021 2021 ​ ​ ​ ​ ​ ​ ​ ​ ​ ​ ​ ​ ​ ​ Basis swap — ​ ​ ​ ​ ​ ​ ​ $ — ​ — Two-way costless collar 610,000 ​ $ 3.34 ​ $ 2.80 ​ ​ ​ ​ (1,589,765) 2022 ​ ​ ​ ​ ​ ​ ​ ​ ​ ​ ​ ​ ​ ​ Two-way costless collar 900,000 ​ $ 3.34 ​ $ 2.80 ​ ​ ​ ​ (2,338,656) ​ ​ ​ ​ ​ ​ ​ ​ ​ ​ ​ ​ $ (3,928,421) ​ As of September 30, 2021,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Derivatives are net on the balance sheet as they are subject to the right to offset the liabilities with the assets. The following tables summarize the gross fair values of our derivative instruments, presenting the impact of offsetting the derivative assets and liabilities on our condensed consolidated balance sheets as of the dates indicated below: ​ ​ ​ ​ ​ ​ ​ ​ ​ ​ Fair Value of Derivative ​ September 30, December 31, ​ ​ 2021 ​ 2020 Current ​ ​ Basis swap $ — ​ $ — Two-way costless collar 87,218 ​ — ​ $ 87,218 ​ $ — ​ ​ ​ ​ ​ ​ ​ ​ ​ ​ Fair Value of Derivative ​ September 30, December 31, ​ ​ 2021 ​ 2020 Current ​ ​ Basis swap $ — ​ $ — Two-way costless collar ​ (4,015,639) ​ — ​ $ (4,015,639) ​ $ — ​ ​ ​ ​ ​ ​ ​ ​ ​ ​ ​ ​ ​ ​ Net Fair Value of Derivatives $ (3,928,421) ​ $ — ​ The following table presents the changes in the fair value of Epsilon’s commodity derivatives for the periods indicated: ​ ​ ​ ​ ​ ​ ​ ​ ​ ​ ​ ​ ​ ​ ​ ​ Three months ended September 30, ​ Nine months ended September 30, ​ 2021 2020 2021 2020 Fair value of asset (liability), beginning of the period ​ $ (1,334,533) ​ $ 1,257,702 ​ $ — ​ $ 1,999,802 Gains (losses) on derivative contracts included in earnings ​ (5,055,130) ​ 419,879 ​ (6,417,123) ​ 2,055,548 Settlement of commodity derivative contracts ​ 2,461,242 ​ (1,657,323) ​ 2,488,702 ​ (4,035,092) Fair value of asset, end of the period ​ $ (3,928,421) ​ $ 20,258 ​ $ (3,928,421) ​ $ 20,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t>
        </is>
      </c>
    </row>
    <row r="4">
      <c r="A4" s="4" t="inlineStr">
        <is>
          <t>Asset Retirement Obligations</t>
        </is>
      </c>
      <c r="B4" s="4" t="inlineStr">
        <is>
          <t>13. Asset Retirement Obligations Asset retirement obligations were estimated by management based on Epsilon’s net ownership interest in all wells and the gathering system, estimated costs to reclaim and abandon such assets and the estimated timing of the costs to be incurred in future periods. The following tables summarize the changes in asset retirement obligations for the periods indicated: ​ ​ ​ ​ ​ ​ ​ ​ ​ ​ Nine Months Ended ​ Year ended ​ ​ ​ September 30, ​ ​ December 31, ​ ​ 2021 2020 Balance beginning of period ​ $ 3,150,243 ​ $ 2,909,855 Liabilities from drilling of new wells ​ ​ 6,907 ​ ​ 5,826 Wells plugged and abandoned ​ ​ — ​ ​ (850) Change in estimates ​ ​ (40,244) ​ ​ 32,668 Accretion ​ ​ 78,370 ​ ​ 202,744 Balance end of period ​ $ 3,195,276 ​ $ 3,150,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3" t="inlineStr">
        <is>
          <t>Current assets</t>
        </is>
      </c>
    </row>
    <row r="3">
      <c r="A3" s="4" t="inlineStr">
        <is>
          <t>Cash and cash equivalents</t>
        </is>
      </c>
      <c r="B3" s="6" t="n">
        <v>20592298</v>
      </c>
      <c r="C3" s="6" t="n">
        <v>13270913</v>
      </c>
    </row>
    <row r="4">
      <c r="A4" s="4" t="inlineStr">
        <is>
          <t>Accounts receivable</t>
        </is>
      </c>
      <c r="B4" s="5" t="n">
        <v>7475807</v>
      </c>
      <c r="C4" s="5" t="n">
        <v>3917288</v>
      </c>
    </row>
    <row r="5">
      <c r="A5" s="4" t="inlineStr">
        <is>
          <t>Prepaid income taxes</t>
        </is>
      </c>
      <c r="C5" s="5" t="n">
        <v>89285</v>
      </c>
    </row>
    <row r="6">
      <c r="A6" s="4" t="inlineStr">
        <is>
          <t>Other current assets</t>
        </is>
      </c>
      <c r="B6" s="5" t="n">
        <v>596789</v>
      </c>
      <c r="C6" s="5" t="n">
        <v>500583</v>
      </c>
    </row>
    <row r="7">
      <c r="A7" s="4" t="inlineStr">
        <is>
          <t>Total current assets</t>
        </is>
      </c>
      <c r="B7" s="5" t="n">
        <v>28664894</v>
      </c>
      <c r="C7" s="5" t="n">
        <v>17778069</v>
      </c>
    </row>
    <row r="8">
      <c r="A8" s="3" t="inlineStr">
        <is>
          <t>Oil and gas properties, successful efforts method</t>
        </is>
      </c>
    </row>
    <row r="9">
      <c r="A9" s="4" t="inlineStr">
        <is>
          <t>Proved properties</t>
        </is>
      </c>
      <c r="B9" s="5" t="n">
        <v>137330623</v>
      </c>
      <c r="C9" s="5" t="n">
        <v>133902723</v>
      </c>
    </row>
    <row r="10">
      <c r="A10" s="4" t="inlineStr">
        <is>
          <t>Unproved properties</t>
        </is>
      </c>
      <c r="B10" s="5" t="n">
        <v>21627561</v>
      </c>
      <c r="C10" s="5" t="n">
        <v>21552063</v>
      </c>
    </row>
    <row r="11">
      <c r="A11" s="4" t="inlineStr">
        <is>
          <t>Accumulated depletion, depreciation, amortization and impairment</t>
        </is>
      </c>
      <c r="B11" s="5" t="n">
        <v>-102221255</v>
      </c>
      <c r="C11" s="5" t="n">
        <v>-98200111</v>
      </c>
    </row>
    <row r="12">
      <c r="A12" s="4" t="inlineStr">
        <is>
          <t>Total oil and gas properties, net</t>
        </is>
      </c>
      <c r="B12" s="5" t="n">
        <v>56736929</v>
      </c>
      <c r="C12" s="5" t="n">
        <v>57254675</v>
      </c>
    </row>
    <row r="13">
      <c r="A13" s="4" t="inlineStr">
        <is>
          <t>Gathering system</t>
        </is>
      </c>
      <c r="B13" s="5" t="n">
        <v>42418669</v>
      </c>
      <c r="C13" s="5" t="n">
        <v>42202644</v>
      </c>
    </row>
    <row r="14">
      <c r="A14" s="4" t="inlineStr">
        <is>
          <t>Accumulated depletion, depreciation, amortization and impairment</t>
        </is>
      </c>
      <c r="B14" s="5" t="n">
        <v>-33151698</v>
      </c>
      <c r="C14" s="5" t="n">
        <v>-32101624</v>
      </c>
    </row>
    <row r="15">
      <c r="A15" s="4" t="inlineStr">
        <is>
          <t>Total gathering system, net</t>
        </is>
      </c>
      <c r="B15" s="5" t="n">
        <v>9266971</v>
      </c>
      <c r="C15" s="5" t="n">
        <v>10101020</v>
      </c>
    </row>
    <row r="16">
      <c r="A16" s="4" t="inlineStr">
        <is>
          <t>Land</t>
        </is>
      </c>
      <c r="B16" s="5" t="n">
        <v>637764</v>
      </c>
      <c r="C16" s="5" t="n">
        <v>637764</v>
      </c>
    </row>
    <row r="17">
      <c r="A17" s="4" t="inlineStr">
        <is>
          <t>Buildings and other property and equipment, net</t>
        </is>
      </c>
      <c r="B17" s="5" t="n">
        <v>317886</v>
      </c>
      <c r="C17" s="5" t="n">
        <v>338419</v>
      </c>
    </row>
    <row r="18">
      <c r="A18" s="4" t="inlineStr">
        <is>
          <t>Total property and equipment, net</t>
        </is>
      </c>
      <c r="B18" s="5" t="n">
        <v>66959550</v>
      </c>
      <c r="C18" s="5" t="n">
        <v>68331878</v>
      </c>
    </row>
    <row r="19">
      <c r="A19" s="3" t="inlineStr">
        <is>
          <t>Other assets:</t>
        </is>
      </c>
    </row>
    <row r="20">
      <c r="A20" s="4" t="inlineStr">
        <is>
          <t>Restricted cash</t>
        </is>
      </c>
      <c r="B20" s="5" t="n">
        <v>567734</v>
      </c>
      <c r="C20" s="5" t="n">
        <v>565858</v>
      </c>
    </row>
    <row r="21">
      <c r="A21" s="4" t="inlineStr">
        <is>
          <t>Prepaid drilling costs</t>
        </is>
      </c>
      <c r="C21" s="5" t="n">
        <v>379</v>
      </c>
    </row>
    <row r="22">
      <c r="A22" s="4" t="inlineStr">
        <is>
          <t>Total non-current assets</t>
        </is>
      </c>
      <c r="B22" s="5" t="n">
        <v>67527284</v>
      </c>
      <c r="C22" s="5" t="n">
        <v>68898115</v>
      </c>
    </row>
    <row r="23">
      <c r="A23" s="4" t="inlineStr">
        <is>
          <t>Total assets</t>
        </is>
      </c>
      <c r="B23" s="5" t="n">
        <v>96192178</v>
      </c>
      <c r="C23" s="5" t="n">
        <v>86676184</v>
      </c>
    </row>
    <row r="24">
      <c r="A24" s="3" t="inlineStr">
        <is>
          <t>Current liabilities</t>
        </is>
      </c>
    </row>
    <row r="25">
      <c r="A25" s="4" t="inlineStr">
        <is>
          <t>Accounts payable trade</t>
        </is>
      </c>
      <c r="B25" s="5" t="n">
        <v>3176007</v>
      </c>
      <c r="C25" s="5" t="n">
        <v>1195479</v>
      </c>
    </row>
    <row r="26">
      <c r="A26" s="4" t="inlineStr">
        <is>
          <t>Gathering fees payable</t>
        </is>
      </c>
      <c r="B26" s="5" t="n">
        <v>1622642</v>
      </c>
      <c r="C26" s="5" t="n">
        <v>909768</v>
      </c>
    </row>
    <row r="27">
      <c r="A27" s="4" t="inlineStr">
        <is>
          <t>Royalties payable</t>
        </is>
      </c>
      <c r="B27" s="5" t="n">
        <v>1797519</v>
      </c>
      <c r="C27" s="5" t="n">
        <v>1155698</v>
      </c>
    </row>
    <row r="28">
      <c r="A28" s="4" t="inlineStr">
        <is>
          <t>Income taxes payable</t>
        </is>
      </c>
      <c r="B28" s="5" t="n">
        <v>1016153</v>
      </c>
    </row>
    <row r="29">
      <c r="A29" s="4" t="inlineStr">
        <is>
          <t>Accrued capital expenditures</t>
        </is>
      </c>
      <c r="B29" s="5" t="n">
        <v>37650</v>
      </c>
      <c r="C29" s="5" t="n">
        <v>139766</v>
      </c>
    </row>
    <row r="30">
      <c r="A30" s="4" t="inlineStr">
        <is>
          <t>Other accrued liabilities</t>
        </is>
      </c>
      <c r="B30" s="5" t="n">
        <v>940462</v>
      </c>
      <c r="C30" s="5" t="n">
        <v>1002935</v>
      </c>
    </row>
    <row r="31">
      <c r="A31" s="4" t="inlineStr">
        <is>
          <t>Fair value of derivatives</t>
        </is>
      </c>
      <c r="B31" s="5" t="n">
        <v>3928421</v>
      </c>
    </row>
    <row r="32">
      <c r="A32" s="4" t="inlineStr">
        <is>
          <t>Asset retirement obligations</t>
        </is>
      </c>
      <c r="B32" s="5" t="n">
        <v>109671</v>
      </c>
      <c r="C32" s="5" t="n">
        <v>106734</v>
      </c>
    </row>
    <row r="33">
      <c r="A33" s="4" t="inlineStr">
        <is>
          <t>Total current liabilities</t>
        </is>
      </c>
      <c r="B33" s="5" t="n">
        <v>12628525</v>
      </c>
      <c r="C33" s="5" t="n">
        <v>4510380</v>
      </c>
    </row>
    <row r="34">
      <c r="A34" s="3" t="inlineStr">
        <is>
          <t>Non-current liabilities</t>
        </is>
      </c>
    </row>
    <row r="35">
      <c r="A35" s="4" t="inlineStr">
        <is>
          <t>Asset retirement obligations</t>
        </is>
      </c>
      <c r="B35" s="5" t="n">
        <v>3085605</v>
      </c>
      <c r="C35" s="5" t="n">
        <v>3043509</v>
      </c>
    </row>
    <row r="36">
      <c r="A36" s="4" t="inlineStr">
        <is>
          <t>Deferred income taxes</t>
        </is>
      </c>
      <c r="B36" s="5" t="n">
        <v>9451246</v>
      </c>
      <c r="C36" s="5" t="n">
        <v>10102852</v>
      </c>
    </row>
    <row r="37">
      <c r="A37" s="4" t="inlineStr">
        <is>
          <t>Total non-current liabilities</t>
        </is>
      </c>
      <c r="B37" s="5" t="n">
        <v>12536851</v>
      </c>
      <c r="C37" s="5" t="n">
        <v>13146361</v>
      </c>
    </row>
    <row r="38">
      <c r="A38" s="4" t="inlineStr">
        <is>
          <t>Total liabilities</t>
        </is>
      </c>
      <c r="B38" s="5" t="n">
        <v>25165376</v>
      </c>
      <c r="C38" s="5" t="n">
        <v>17656741</v>
      </c>
    </row>
    <row r="39">
      <c r="A39" s="4" t="inlineStr">
        <is>
          <t>Commitments and contingencies (Note 9)</t>
        </is>
      </c>
      <c r="B39" s="4" t="inlineStr">
        <is>
          <t xml:space="preserve"> </t>
        </is>
      </c>
      <c r="C39" s="4" t="inlineStr">
        <is>
          <t xml:space="preserve"> </t>
        </is>
      </c>
    </row>
    <row r="40">
      <c r="A40" s="3" t="inlineStr">
        <is>
          <t>Shareholders' equity</t>
        </is>
      </c>
    </row>
    <row r="41">
      <c r="A41" s="4" t="inlineStr">
        <is>
          <t>Common shares, no par value, unlimited shares authorized and 24,006,633 issued and 23,481,018 outstanding at September 30, 2021, and 23,985,799 shares issued and outstanding at December 31, 2020.</t>
        </is>
      </c>
      <c r="B41" s="5" t="n">
        <v>131730401</v>
      </c>
      <c r="C41" s="5" t="n">
        <v>131730401</v>
      </c>
    </row>
    <row r="42">
      <c r="A42" s="4" t="inlineStr">
        <is>
          <t>Treasury shares, 525,615 at September 30, 2021</t>
        </is>
      </c>
      <c r="B42" s="5" t="n">
        <v>-2377181</v>
      </c>
    </row>
    <row r="43">
      <c r="A43" s="4" t="inlineStr">
        <is>
          <t>Additional paid-in capital</t>
        </is>
      </c>
      <c r="B43" s="5" t="n">
        <v>8617908</v>
      </c>
      <c r="C43" s="5" t="n">
        <v>7879119</v>
      </c>
    </row>
    <row r="44">
      <c r="A44" s="4" t="inlineStr">
        <is>
          <t>Accumulated deficit</t>
        </is>
      </c>
      <c r="B44" s="5" t="n">
        <v>-76763716</v>
      </c>
      <c r="C44" s="5" t="n">
        <v>-80410724</v>
      </c>
    </row>
    <row r="45">
      <c r="A45" s="4" t="inlineStr">
        <is>
          <t>Accumulated other comprehensive income</t>
        </is>
      </c>
      <c r="B45" s="5" t="n">
        <v>9819390</v>
      </c>
      <c r="C45" s="5" t="n">
        <v>9820647</v>
      </c>
    </row>
    <row r="46">
      <c r="A46" s="4" t="inlineStr">
        <is>
          <t>Total shareholders' equity</t>
        </is>
      </c>
      <c r="B46" s="5" t="n">
        <v>71026802</v>
      </c>
      <c r="C46" s="5" t="n">
        <v>69019443</v>
      </c>
    </row>
    <row r="47">
      <c r="A47" s="4" t="inlineStr">
        <is>
          <t>Total liabilities and shareholders' equity</t>
        </is>
      </c>
      <c r="B47" s="6" t="n">
        <v>96192178</v>
      </c>
      <c r="C47" s="6" t="n">
        <v>86676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14. Fair Value Measurements The methodologies used to determine the fair value of our financial assets and liabilities at September 30, 2021 were the same as those used at December 31, 2020. Cash and cash equivalents, restricted cash, accounts receivable, accounts payable and accrued liabilities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Commodity derivative instruments consist of two-way costless collar and basis swap contracts for natural gas. The Company’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9 Months Ended</t>
        </is>
      </c>
    </row>
    <row r="2">
      <c r="B2" s="2" t="inlineStr">
        <is>
          <t>Sep. 30, 2021</t>
        </is>
      </c>
    </row>
    <row r="3">
      <c r="A3" s="3" t="inlineStr">
        <is>
          <t>Basis of Preparation</t>
        </is>
      </c>
    </row>
    <row r="4">
      <c r="A4" s="4" t="inlineStr">
        <is>
          <t>Interim Financial Statements</t>
        </is>
      </c>
      <c r="B4" s="4" t="inlineStr">
        <is>
          <t>Interim Financial Statements ​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0. The results of operations for interim periods are not necessarily indicative of results to be expected for a full fiscal year.</t>
        </is>
      </c>
    </row>
    <row r="5">
      <c r="A5" s="4" t="inlineStr">
        <is>
          <t>Principles of Consolidation</t>
        </is>
      </c>
      <c r="B5" s="4" t="inlineStr">
        <is>
          <t>Principles of Consolidation ​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COVID-19</t>
        </is>
      </c>
      <c r="B7" s="4" t="inlineStr">
        <is>
          <t>COVID-19 Management is actively monitoring the impact of the COVID-19 pandemic on the Company's financial condition, liquidity, operations, suppliers, industry and ability to obtain financing in future reporting periods. Given the daily evolution of the COVID-19 pandemic and the global responses to curb its spread, the Company is currently not able to estimate the effects of the COVID-19 pandemic on its results of operations, financial condition, or liquidity for the future.</t>
        </is>
      </c>
    </row>
    <row r="8">
      <c r="A8" s="4" t="inlineStr">
        <is>
          <t>Recently Issued Accounting Standards</t>
        </is>
      </c>
      <c r="B8" s="4" t="inlineStr">
        <is>
          <t>Recently Issued Accounting Standards ​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is was followed by ASU No. 2021-01, Reference Rate Reform (Topic 848): Scope (“ASU 2021-01”), issued in January 2021.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do not expect a material impact from the adoption of this ASU.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currently assessing the expected impact on our consolidated financial statements and will adopt for the year beginning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Cash Equivalents, and Restricted Cash</t>
        </is>
      </c>
    </row>
    <row r="4">
      <c r="A4" s="4" t="inlineStr">
        <is>
          <t>Schedule of cash, cash equivalents and restricted cash</t>
        </is>
      </c>
      <c r="B4" s="4" t="inlineStr">
        <is>
          <t>​ ​ ​ ​ ​ ​ ​ ​ ​ September 30, December 31, ​ ​ 2021 ​ 2020 Cash and cash equivalents ​ $ 20,592,298 ​ $ 13,270,913 Restricted cash included in other assets ​ ​ 567,734 ​ ​ 565,858 Cash, cash equivalents and restricted cash in the statement of cash flows ​ $ 21,160,032 ​ $ 13,836,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 ​ ​ ​ ​ ​ ​ ​ September 30, December 31, ​ ​ 2021 ​ 2020 Property and equipment: ​ ​ ​ ​ ​ ​ Oil and gas properties, successful efforts method ​ ​ ​ ​ ​ ​ Proved properties ​ $ 137,330,623 ​ $ 133,902,723 Unproved properties ​ ​ 21,627,561 ​ ​ 21,552,063 Accumulated depletion, depreciation, amortization and impairment ​ ​ (102,221,255) ​ ​ (98,200,111) Total oil and gas properties, net ​ ​ 56,736,929 ​ ​ 57,254,675 Gathering system ​ ​ 42,418,669 ​ ​ 42,202,644 Accumulated depletion, depreciation, amortization and impairment ​ ​ (33,151,698) ​ ​ (32,101,624) Total gathering system, net ​ ​ 9,266,971 ​ ​ 10,101,020 Land ​ ​ 637,764 ​ ​ 637,764 Buildings and other property and equipment, net ​ ​ 317,886 ​ ​ 338,419 Total property and equipment, net ​ $ 66,959,550 ​ $ 68,331,8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9 Months Ended</t>
        </is>
      </c>
    </row>
    <row r="2">
      <c r="B2" s="2" t="inlineStr">
        <is>
          <t>Sep. 30, 2021</t>
        </is>
      </c>
    </row>
    <row r="3">
      <c r="A3" s="3" t="inlineStr">
        <is>
          <t>Revolving Line of Credit</t>
        </is>
      </c>
    </row>
    <row r="4">
      <c r="A4" s="4" t="inlineStr">
        <is>
          <t>Schedule of revolving line of credit</t>
        </is>
      </c>
      <c r="B4" s="4" t="inlineStr">
        <is>
          <t>​ ​ ​ ​ ​ ​ ​ ​ ​ ​ ​ ​ ​ ​ ​ Balance at Balance at ​ ​ ​ ​ September 30, December 31, ​ Current ​ Interest Rate ​ 2021 ​ 2020 Borrowing Base 3 mo. Revolving line of credit ​ $ — ​ $ — ​ $ 14,000,000 ​ ​ LIBOR + 3.25% (1) (1) At September 30, 2021, the weighted average interest rate was 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t>
        </is>
      </c>
    </row>
    <row r="4">
      <c r="A4" s="4" t="inlineStr">
        <is>
          <t>Schedule of purchases of equity Shares</t>
        </is>
      </c>
      <c r="B4" s="4" t="inlineStr">
        <is>
          <t>​ ​ ​ ​ ​ ​ ​ ​ ​ ​ ​ ​ ​ ​ ​ Maximum number ​ ​ ​ ​ ​ ​ of shares that ​ ​ ​ ​ ​ ​ may yet be ​ ​ Total number ​ Average price ​ purchased under ​ ​ of shares ​ paid per ​ the plans or ​ purchased ​ share programs Beginning of normal-course issuer bid, January 1, 2021 ​ ​ ​ ​ ​ ​ ​ 1,193,000 January 2021 (1) ​ — ​ $ — ​ ​ ​ February 2021 (1) ​ 62,400 ​ $ 4.07 ​ ​ ​ March 2021 (1) ​ 60,800 ​ $ 3.92 ​ ​ ​ April 2021 (1) ​ 63,315 ​ $ 3.89 ​ ​ ​ May 2021 (1) ​ 63,900 ​ $ 4.02 ​ ​ ​ June 2021 (1) ​ 13,800 ​ $ 4.77 ​ ​ ​ July 2021 (1) ​ 134,200 ​ $ 5.09 ​ ​ ​ August 2021 (1) ​ 127,200 ​ $ 4.97 ​ ​ ​ September 2021 (1) ​ — ​ $ — ​ ​ ​ Total as of September 30, 2021 ​ 525,615 ​ $ 4.52 ​ ​ 667,385 (1) Epsilon repurchased these shares under its share repurchase program that commenced on January 1, 2021, as described above. ​</t>
        </is>
      </c>
    </row>
    <row r="5">
      <c r="A5" s="4" t="inlineStr">
        <is>
          <t>Schedule of restricted stock activity</t>
        </is>
      </c>
      <c r="B5" s="4" t="inlineStr">
        <is>
          <t>​ ​ ​ ​ ​ ​ ​ ​ ​ ​ ​ ​ Nine months ended ​ Year ended ​ ​ September 30, 2021 ​ December 31, 2020 ​ ​ ​ ​ Weighted ​ ​ ​ Weighted ​ ​ Number of ​ Average ​ Number of ​ Average ​ ​ Shares ​ Remaining Life ​ Shares ​ Remaining Life ​ Outstanding (years) Outstanding (years) Balance non-vested Restricted Stock at beginning of period ​ 290,070 ​ 1.60 ​ 346,499 ​ 1.67 Granted ​ 48,000 ​ 2.00 ​ 111,900 ​ 3.00 Vested ​ — ​ — ​ (168,329) ​ — Forfeited ​ (34,400) ​ — ​ — ​ — Balance non-vested Restricted Stock at end of period ​ 303,670 ​ 1.02 ​ 290,070 ​ 1.60 ​ ​ ​ ​ ​ ​ ​ ​ ​</t>
        </is>
      </c>
    </row>
    <row r="6">
      <c r="A6" s="4" t="inlineStr">
        <is>
          <t>Schedule of assumptions used to calculate grant date fair value</t>
        </is>
      </c>
      <c r="B6" s="4" t="inlineStr">
        <is>
          <t>​ ​ ​ ​ ​ ​ ​ ​ ​ ​ September 30, ​ December 31, ​ 2021 ​ 2020 Expected life (in years) ​ ​ — ​ ​ 0.33 - 3 Expected volatility ​ ​ — ​ ​ 42.1% - 53.6% Risk-free rate of return ​ ​ — ​ ​ 0.10% - 0.17% Weighted average grant-date fair value per PSU ​ $ — ​ $ 4.10</t>
        </is>
      </c>
    </row>
    <row r="7">
      <c r="A7" s="4" t="inlineStr">
        <is>
          <t>Schedule of PSU activity</t>
        </is>
      </c>
      <c r="B7" s="4" t="inlineStr">
        <is>
          <t>​ ​ ​ ​ ​ ​ ​ ​ ​ ​ ​ ​ Nine months ended ​ Year ended ​ ​ September 30, 2021 ​ December 31, 2020 ​ ​ ​ ​ Weighted ​ ​ ​ Weighted ​ ​ Number of ​ Average ​ Number of ​ Average ​ ​ Shares ​ Remaining Life ​ Shares ​ Remaining Life ​ Outstanding (years) Outstanding (years) Balance non-vested PSUs at beginning of period ​ 193,167 ​ 1.60 ​ — ​ — Granted ​ 20,834 ​ — ​ 214,000 ​ 1.61 Vested ​ (62,501) ​ — ​ (20,833) ​ — Balance non-vested PSUs at end of period ​ 151,500 ​ 0.97 ​ 193,167 ​ 1.60</t>
        </is>
      </c>
    </row>
    <row r="8">
      <c r="A8" s="4" t="inlineStr">
        <is>
          <t>Summary of stock option activity</t>
        </is>
      </c>
      <c r="B8" s="4" t="inlineStr">
        <is>
          <t>​ ​ ​ ​ ​ ​ ​ ​ ​ ​ ​ ​ ​ ​ ​ Nine months ended ​ Year ended ​ ​ September 30, 2021 ​ December 31, 2020 ​ ​ ​ ​ Weighted ​ ​ ​ Weighted ​ ​ Number of ​ Average ​ Number of ​ Average ​ ​ Options ​ Exercise ​ Options ​ Exercise Exercise price in US$ Outstanding Price (1) Outstanding Price (1) Balance at period-end ​ 245,000 ​ $ 5.27 ​ ​ 245,000 ​ $ 5.27 ​ ​ ​ ​ ​ ​ ​ ​ ​ ​ ​ ​ Exercisable at period-end ​ 245,000 ​ $ 5.27 ​ ​ 245,000 ​ $ 5.27 (1) Exercise price has been converted to US$ using the rate of Cdn $1.33 to US$1, the rate on March 15, 2019, the date Epsilon Energy, Ltd was delisted from the TS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ummary of revenue</t>
        </is>
      </c>
      <c r="B4" s="4" t="inlineStr">
        <is>
          <t>​ ​ ​ ​ ​ ​ ​ ​ ​ ​ ​ ​ ​ ​ ​ Three months ended September 30, ​ Nine Months Ended September 30, ​ ​ 2021 2020 2021 2020 Operating revenue ​ ​ ​ ​ ​ ​ ​ ​ ​ ​ ​ ​ Natural gas ​ $ 9,511,357 ​ $ 3,573,908 ​ $ 20,950,378 ​ $ 11,470,012 Natural gas liquids ​ ​ 490,535 ​ ​ 14,843 ​ ​ 588,685 ​ ​ 56,705 Oil and condensate ​ ​ 1,060,551 ​ ​ 1,955 ​ ​ 1,201,289 ​ ​ 190,180 Gathering and compression fees ​ ​ 2,038,616 ​ ​ 2,219,905 ​ ​ 5,891,868 ​ ​ 6,800,347 Total operating revenue ​ $ 13,101,059 ​ $ 5,810,611 ​ $ 28,632,220 ​ $ 18,517,244</t>
        </is>
      </c>
    </row>
    <row r="5">
      <c r="A5" s="4" t="inlineStr">
        <is>
          <t>Schedule of accounts receivable net of allowance for doubtful accounts</t>
        </is>
      </c>
      <c r="B5" s="4" t="inlineStr">
        <is>
          <t>​ ​ ​ ​ ​ ​ ​ ​ ​ September 30, December 31, ​ ​ 2021 ​ 2020 Accounts receivable ​ ​ ​ ​ ​ ​ Natural gas and oil sales ​ $ 5,952,558 ​ $ 2,107,910 Joint interest billing ​ ​ 92,031 ​ ​ 69,495 Gathering and compression fees ​ ​ 1,430,769 ​ ​ 1,736,043 Other ​ ​ 449 ​ ​ 3,840 Total accounts receivable ​ $ 7,475,807 ​ $ 3,917,2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current and deferred tax expense (benefit)</t>
        </is>
      </c>
      <c r="B4" s="4" t="inlineStr">
        <is>
          <t>​ ​ ​ ​ ​ ​ ​ ​ ​ ​ ​ ​ ​ ​ ​ ​ Three months ended September 30, ​ Nine months ended September 30, ​ 2021 2020 2021 2020 Current: ​ ​ ​ ​ ​ ​ ​ ​ ​ ​ ​ ​ Federal ​ $ 1,016,953 ​ $ 159,626 ​ $ 1,491,880 ​ $ 272,016 State ​ ​ 508,588 ​ ​ 4,829 ​ ​ 781,620 ​ ​ 42,469 Total current income tax expense ​ ​ 1,525,541 ​ ​ 164,455 ​ ​ 2,273,500 ​ ​ 314,485 Deferred: ​ ​ ​ ​ ​ ​ ​ ​ ​ ​ ​ ​ Federal ​ ​ (679,361) ​ ​ (185,265) ​ ​ (467,203) ​ ​ (251,979) State ​ ​ (203,108) ​ ​ (12,952) ​ ​ (184,403) ​ ​ 51,561 Total deferred tax expense (benefit) ​ ​ (882,469) ​ ​ (198,217) ​ ​ (651,606) ​ ​ (200,418) Income tax expense ​ $ 643,072 ​ $ (33,762) ​ $ 1,621,894 ​ $ 114,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future minimum lease commitments</t>
        </is>
      </c>
      <c r="B4" s="4" t="inlineStr">
        <is>
          <t>​ ​ ​ ​ ​ Year ended ​ December 31, Payments 2021 ​ $ 26,078 2022 ​ ​ 106,797 2023 ​ ​ 36,013 ​ ​ $ 168,8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Net Income (Loss) Per Share</t>
        </is>
      </c>
    </row>
    <row r="4">
      <c r="A4" s="4" t="inlineStr">
        <is>
          <t>Schedule of net income (loss) used in the calculation of basic and diluted net income (loss) per share</t>
        </is>
      </c>
      <c r="B4" s="4" t="inlineStr">
        <is>
          <t>​ ​ ​ ​ ​ ​ ​ ​ ​ ​ ​ ​ ​ ​ ​ ​ Three months ended September 30, ​ Nine months ended September 30, ​ 2021 2020 2021 2020 Net income (loss) available to shareholders ​ $ 1,396,466 ​ $ (292,783) ​ $ 3,647,008 ​ $ (548,518)</t>
        </is>
      </c>
    </row>
    <row r="5">
      <c r="A5" s="4" t="inlineStr">
        <is>
          <t>Schedule of weighted-average shares used in calculation of net income (loss) per share</t>
        </is>
      </c>
      <c r="B5" s="4" t="inlineStr">
        <is>
          <t>​ ​ ​ ​ ​ ​ ​ ​ ​ ​ ​ ​ Three months ended September 30, ​ Nine months ended September 30, ​ 2021 2020 2021 2020 Basic weighted-average number of shares outstanding ​ 23,564,288 ​ 23,955,619 ​ 23,757,895 ​ 25,550,194 Unvested time-based restricted shares 144,473 — 85,395 — Unvested performance-based restricted shares 64,182 — 28,205 — Basic and diluted weighted average shares outstanding 23,772,943 23,955,619 23,871,495 25,550,194</t>
        </is>
      </c>
    </row>
    <row r="6">
      <c r="A6" s="4" t="inlineStr">
        <is>
          <t>Schedule of anti-dilutive shares</t>
        </is>
      </c>
      <c r="B6" s="4" t="inlineStr">
        <is>
          <t>​ ​ ​ ​ ​ ​ ​ ​ ​ ​ ​ ​ Three months ended September 30, ​ Nine months ended September 30, ​ 2021 2020 2021 2020 Anti-dilutive options ​ 245,000 ​ 245,000 ​ 245,000 ​ 245,000 Anti-dilutive unvested time-based restricted shares ​ 159,197 ​ 346,499 ​ 218,275 ​ 346,499 Anti-dilutive unvested performance-based restricted shares ​ 87,318 ​ — ​ 123,295 ​ — Total Anti-dilutive shares 491,515 591,499 586,570 591,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Unaudited Condensed Consolidated Balance Sheets (Parenthetical) - $ / shares</t>
        </is>
      </c>
      <c r="B1" s="2" t="inlineStr">
        <is>
          <t>9 Months Ended</t>
        </is>
      </c>
      <c r="C1" s="2" t="inlineStr">
        <is>
          <t>12 Months Ended</t>
        </is>
      </c>
    </row>
    <row r="2">
      <c r="B2" s="2" t="inlineStr">
        <is>
          <t>Sep. 30, 2021</t>
        </is>
      </c>
      <c r="C2" s="2" t="inlineStr">
        <is>
          <t>Dec. 31, 2020</t>
        </is>
      </c>
    </row>
    <row r="3">
      <c r="A3" s="3" t="inlineStr">
        <is>
          <t>Unaudited Condensed Consolidated Balance Sheets</t>
        </is>
      </c>
    </row>
    <row r="4">
      <c r="A4" s="4" t="inlineStr">
        <is>
          <t>Par value</t>
        </is>
      </c>
      <c r="B4" s="6" t="n">
        <v>0</v>
      </c>
      <c r="C4" s="6" t="n">
        <v>0</v>
      </c>
    </row>
    <row r="5">
      <c r="A5" s="4" t="inlineStr">
        <is>
          <t>Common shares authorized</t>
        </is>
      </c>
      <c r="B5" s="4" t="inlineStr">
        <is>
          <t>Unlimited</t>
        </is>
      </c>
      <c r="C5" s="4" t="inlineStr">
        <is>
          <t>Unlimited</t>
        </is>
      </c>
    </row>
    <row r="6">
      <c r="A6" s="4" t="inlineStr">
        <is>
          <t>Common shares issued</t>
        </is>
      </c>
      <c r="B6" s="5" t="n">
        <v>24006633</v>
      </c>
      <c r="C6" s="5" t="n">
        <v>23985799</v>
      </c>
    </row>
    <row r="7">
      <c r="A7" s="4" t="inlineStr">
        <is>
          <t>Common shares outstanding</t>
        </is>
      </c>
      <c r="B7" s="5" t="n">
        <v>23481018</v>
      </c>
      <c r="C7" s="5" t="n">
        <v>23985799</v>
      </c>
    </row>
    <row r="8">
      <c r="A8" s="4" t="inlineStr">
        <is>
          <t>Treasury shares</t>
        </is>
      </c>
      <c r="B8" s="5" t="n">
        <v>5256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1</t>
        </is>
      </c>
    </row>
    <row r="3">
      <c r="A3" s="3" t="inlineStr">
        <is>
          <t>Operating Segments.</t>
        </is>
      </c>
    </row>
    <row r="4">
      <c r="A4" s="4" t="inlineStr">
        <is>
          <t>Schedule of segment financial information</t>
        </is>
      </c>
      <c r="B4" s="4" t="inlineStr">
        <is>
          <t>​ ​ ​ ​ ​ ​ ​ ​ ​ ​ ​ ​ ​ ​ ​ ​ ​ ​ Upstream Gas Gathering Corporate Elimination Consolidated As of and for the nine months ended September 30, 2021 ​ ​ ​ ​ ​ ​ ​ ​ ​ ​ ​ ​ ​ ​ ​ Operating revenue ​ ​ ​ ​ ​ ​ ​ ​ ​ ​ ​ ​ ​ ​ ​ Natural gas ​ $ 20,950,378 ​ $ — ​ $ — ​ $ — ​ $ 20,950,378 Natural gas liquids ​ ​ 588,685 ​ ​ — ​ ​ — ​ ​ — ​ ​ 588,685 Oil and condensate ​ ​ 1,201,289 ​ ​ — ​ ​ — ​ ​ — ​ ​ 1,201,289 Gathering and compression fees ​ ​ — ​ ​ 7,088,836 ​ ​ — ​ ​ (1,196,968) ​ ​ 5,891,868 Total operating revenue (1) ​ $ 22,740,352 ​ $ 7,088,836 ​ $ — ​ $ (1,196,968) ​ $ 28,632,220 ​ ​ ​ ​ ​ ​ ​ ​ ​ ​ ​ ​ ​ ​ ​ ​ Net earnings (loss) for the period ​ $ 12,965,907 ​ $ 4,333,909 ​ $ (13,652,808) (3) $ — ​ $ 3,647,008 Operating costs ​ ​ 5,618,585 ​ ​ 1,700,349 ​ ​ — ​ ​ (1,196,968) ​ ​ 6,121,966 Development geological and geophysical expenses ​ ​ 34,573 ​ ​ — ​ ​ — ​ ​ — ​ ​ 34,573 Depletion, deprec., amortization and accretion ​ ​ 4,121,287 ​ ​ 1,054,578 ​ ​ — ​ ​ — ​ ​ 5,175,865 Impairment ​ ​ — ​ ​ — ​ ​ — ​ ​ — ​ ​ — ​ ​ ​ ​ ​ ​ ​ ​ ​ ​ ​ ​ ​ ​ ​ ​ Segment assets ​ $ 84,089,117 ​ $ 12,029,451 ​ $ 73,611 ​ $ — ​ $ 96,192,179 Capital expenditures (2) ​ ​ 3,538,996 ​ ​ 216,026 ​ ​ — ​ ​ — ​ ​ 3,755,022 Proved properties (net) ​ ​ 35,109,368 ​ ​ — ​ ​ — ​ ​ — ​ ​ 35,109,368 Unproved properties (net) ​ ​ 21,627,561 ​ ​ — ​ ​ — ​ ​ — ​ ​ 21,627,561 Gathering system (net) ​ ​ — ​ ​ 9,266,971 ​ ​ — ​ ​ — ​ ​ 9,266,971 Other property and equipment (net) ​ ​ 955,650 ​ ​ — ​ ​ — ​ ​ — ​ ​ 955,650 ​ ​ ​ ​ ​ ​ ​ ​ ​ ​ ​ ​ ​ ​ ​ ​ As of and for the nine months ended September 30, 2020 ​ ​ ​ ​ ​ ​ ​ ​ ​ ​ ​ ​ ​ ​ ​ Operating revenue ​ ​ ​ ​ ​ ​ ​ ​ ​ ​ ​ ​ ​ ​ ​ Natural gas ​ $ 11,470,012 ​ $ — ​ $ — ​ $ — ​ $ 11,470,012 Natural gas liquids ​ ​ 56,705 ​ ​ — ​ ​ — ​ ​ — ​ ​ 56,705 Oil and condensate ​ ​ 190,180 ​ ​ — ​ ​ — ​ ​ — ​ ​ 190,180 Gathering and compression fees ​ ​ — ​ ​ 8,210,255 ​ ​ — ​ ​ (1,409,908) ​ ​ 6,800,347 Total operating revenue (1) ​ $ 11,716,897 ​ $ 8,210,255 ​ $ — ​ $ (1,409,908) ​ $ 18,517,244 ​ ​ ​ ​ ​ ​ ​ ​ ​ ​ ​ ​ ​ ​ ​ ​ Net earnings (loss) for the period ​ $ (2,301,433) ​ $ 4,019,870 ​ $ (2,266,955) (3) $ — ​ $ (548,518) Operating costs ​ ​ 6,229,682 ​ ​ 1,631,099 ​ ​ — ​ ​ (1,409,908) ​ ​ 6,450,873 Development geological and geophysical expenses ​ ​ 7,595 ​ ​ — ​ ​ — ​ ​ — ​ ​ 7,595 Depletion, deprec., amortization and accretion ​ ​ 6,021,053 ​ ​ 1,740,286 ​ ​ — ​ ​ — ​ ​ 7,761,339 Impairment ​ ​ 1,760,000 ​ ​ — ​ ​ — ​ ​ — ​ ​ 1,760,000 Bad Debt Expense ​ ​ — ​ ​ 819,000 ​ ​ — ​ ​ — ​ ​ 819,000 ​ ​ ​ ​ ​ ​ ​ ​ ​ ​ ​ ​ ​ ​ ​ ​ Segment assets ​ $ 70,549,241 ​ $ 16,698,193 ​ $ 92,019 ​ $ — ​ $ 87,339,453 Capital expenditures (2) ​ ​ 3,128,378 ​ ​ 467,017 ​ ​ — ​ ​ — ​ ​ 3,595,395 Proved properties (net) ​ ​ 36,273,429 ​ ​ — ​ ​ — ​ ​ — ​ ​ 36,273,429 Unproved properties (net) ​ ​ 21,448,546 ​ ​ — ​ ​ — ​ ​ — ​ ​ 21,448,546 Gathering system (net) ​ ​ — ​ ​ 10,214,493 ​ ​ — ​ ​ — ​ ​ 10,214,493 Other property and equipment (net) ​ ​ 981,141 ​ ​ — ​ ​ — ​ ​ — ​ ​ 981,141 (1) Segment operating revenue represents revenues generated from the operations of the segment. Inter-segment sales during the nine months ended September 30, 2021 and 2020 have been eliminated upon consolidation. For the nine months ended September 30, 2021, Epsilon sold natural gas to 26 unique customers. The two customers over 10% comprised 34% and 12% of total revenue. For the nine months ended September 30, 2020, Epsilon sold natural gas to 23 unique customers. The four customers over 10% comprised 27%, 22%, 16%, and 13%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21 and 2020 is as follows: ​ ​ ​ ​ ​ ​ ​ ​ ​ ​ ​ ​ ​ ​ ​ ​ ​ Upstream Gas Gathering Corporate Elimination Consolidated For the three months ended September 30, 2021 ​ ​ ​ ​ ​ ​ ​ ​ ​ ​ ​ ​ ​ ​ ​ Operating revenue ​ ​ ​ ​ ​ ​ ​ ​ ​ ​ ​ ​ ​ ​ ​ Natural gas ​ $ 9,511,357 ​ $ — ​ $ — ​ $ — ​ $ 9,511,357 Natural gas liquids ​ ​ 490,535 ​ ​ — ​ ​ — ​ ​ — ​ ​ 490,535 Oil and condensate ​ ​ 1,060,551 ​ ​ — ​ ​ — ​ ​ — ​ ​ 1,060,551 Gathering and compression fees ​ ​ — ​ ​ 2,465,288 ​ ​ — ​ ​ (426,672) ​ ​ 2,038,616 Total operating revenue ​ $ 11,062,443 (1) $ 2,465,288 ​ $ — ​ $ (426,672) ​ ​ 13,101,059 ​ ​ ​ ​ ​ ​ ​ ​ ​ ​ ​ ​ ​ ​ ​ ​ Net earnings (loss) for the period ​ $ 7,281,370 ​ $ 1,582,049 ​ $ (7,466,953) (3) ​ — ​ $ 1,396,466 Operating costs ​ ​ 2,240,259 ​ ​ 565,559 ​ ​ — ​ ​ (426,672) ​ ​ 2,379,146 Development geological and geophysical expenses ​ ​ 11,583 ​ ​ — ​ ​ — ​ ​ — ​ ​ 11,583 Depletion, deprec., amortization and accretion ​ ​ 1,529,231 ​ ​ 317,680 ​ ​ — ​ ​ — ​ ​ 1,846,911 Bad debt expense ​ ​ — ​ ​ — ​ ​ — ​ ​ — ​ ​ — ​ ​ ​ ​ ​ ​ ​ ​ ​ ​ ​ ​ ​ ​ ​ ​ Capital expenditures (2) ​ ​ 1,164,881 ​ ​ 145,521 ​ ​ — ​ ​ — ​ ​ 1,310,402 ​ ​ ​ ​ ​ ​ ​ ​ ​ ​ ​ ​ ​ ​ ​ ​ For the three months ended September 30, 2020 ​ ​ ​ ​ ​ ​ ​ ​ ​ ​ ​ ​ ​ ​ ​ Operating revenue ​ ​ ​ ​ ​ ​ ​ ​ ​ ​ ​ ​ ​ ​ ​ Natural gas ​ $ 3,573,908 ​ $ — ​ $ — ​ $ — ​ $ 3,573,908 Natural gas liquids ​ ​ 14,843 ​ ​ — ​ ​ — ​ ​ — ​ ​ 14,843 Oil and condensate ​ ​ 1,955 ​ ​ — ​ ​ — ​ ​ — ​ ​ 1,955 Gathering and compression fees ​ ​ — ​ ​ 2,740,186 ​ ​ — ​ ​ (520,281) ​ ​ 2,219,905 Total operating revenue ​ $ 3,590,706 (1) $ 2,740,186 ​ $ — ​ $ (520,281) ​ ​ 5,810,611 ​ ​ ​ ​ ​ ​ ​ ​ ​ ​ ​ ​ ​ ​ ​ ​ Net earnings (loss) for the period ​ $ (694,490) ​ $ 1,541,709 ​ $ (1,140,002) (3) $ — ​ $ (292,783) Operating costs ​ ​ 2,147,795 ​ ​ 563,992 ​ ​ — ​ ​ (520,281) ​ ​ 2,191,506 Development geological and geophysical expenses ​ ​ 2,693 ​ ​ — ​ ​ — ​ ​ — ​ ​ 2,693 Depletion, deprec., amortization and accretion ​ ​ 2,134,708 ​ ​ 634,485 ​ ​ — ​ ​ — ​ ​ 2,769,193 Bad Debt Expense ​ ​ — ​ ​ — ​ ​ — ​ ​ — ​ ​ — ​ ​ ​ ​ ​ ​ ​ ​ ​ ​ ​ ​ ​ ​ ​ ​ Capital expenditures (2) ​ ​ 673,716 ​ ​ 325,071 ​ ​ — ​ ​ — ​ ​ 998,787 (1) Segment operating revenue represents revenues generated from the operations of the segment. Inter-segment sales during the three months ended September 30, 2021 and 2020 have been eliminated upon consolidation. For the three months ended September 30, 2021, Epsilon sold natural gas to 17 unique customers. The three customers over 10% comprised 33%, 16%, and 15% of total revenue. For the three months ended September 30, 2020, Epsilon sold natural gas to 20 unique customers. The three customers over 10% comprised 25%, 22%, and 21% of total revenue. (2) Capital expenditures for the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odity Risk Management Activities (Tables)</t>
        </is>
      </c>
      <c r="B1" s="2" t="inlineStr">
        <is>
          <t>9 Months Ended</t>
        </is>
      </c>
    </row>
    <row r="2">
      <c r="B2" s="2" t="inlineStr">
        <is>
          <t>Sep. 30, 2021</t>
        </is>
      </c>
    </row>
    <row r="3">
      <c r="A3" s="3" t="inlineStr">
        <is>
          <t>Commodity Risk Management Activities</t>
        </is>
      </c>
    </row>
    <row r="4">
      <c r="A4" s="4" t="inlineStr">
        <is>
          <t>Schedule of natural gas price and basis swap contracts</t>
        </is>
      </c>
      <c r="B4" s="4" t="inlineStr">
        <is>
          <t>​ ​ ​ ​ ​ ​ ​ ​ ​ ​ ​ ​ ​ ​ ​ ​ ​ ​ ​ ​ ​ ​ ​ ​ ​ ​ ​ ​ ​ Fair Value ​ ​ Volume ​ Ceiling ​ Floor ​ Basis ​ September 30, Derivative Type (MMbtu) Price Price Differential 2021 2021 ​ ​ ​ ​ ​ ​ ​ ​ ​ ​ ​ ​ ​ ​ Basis swap — ​ ​ ​ ​ ​ ​ ​ $ — ​ — Two-way costless collar 610,000 ​ $ 3.34 ​ $ 2.80 ​ ​ ​ ​ (1,589,765) 2022 ​ ​ ​ ​ ​ ​ ​ ​ ​ ​ ​ ​ ​ ​ Two-way costless collar 900,000 ​ $ 3.34 ​ $ 2.80 ​ ​ ​ ​ (2,338,656) ​ ​ ​ ​ ​ ​ ​ ​ ​ ​ ​ ​ $ (3,928,421)</t>
        </is>
      </c>
    </row>
    <row r="5">
      <c r="A5" s="4" t="inlineStr">
        <is>
          <t>Schedule of fair value of derivatives</t>
        </is>
      </c>
      <c r="B5" s="4" t="inlineStr">
        <is>
          <t>​ ​ ​ ​ ​ ​ ​ ​ ​ ​ Fair Value of Derivative ​ September 30, December 31, ​ ​ 2021 ​ 2020 Current ​ ​ Basis swap $ — ​ $ — Two-way costless collar 87,218 ​ — ​ $ 87,218 ​ $ — ​ ​ ​ ​ ​ ​ ​ ​ ​ ​ Fair Value of Derivative ​ September 30, December 31, ​ ​ 2021 ​ 2020 Current ​ ​ Basis swap $ — ​ $ — Two-way costless collar ​ (4,015,639) ​ — ​ $ (4,015,639) ​ $ — ​ ​ ​ ​ ​ ​ ​ ​ ​ ​ ​ ​ ​ ​ Net Fair Value of Derivatives $ (3,928,421) ​ $ —</t>
        </is>
      </c>
    </row>
    <row r="6">
      <c r="A6" s="4" t="inlineStr">
        <is>
          <t>Schedule of fair value of derivatives rollforward</t>
        </is>
      </c>
      <c r="B6" s="4" t="inlineStr">
        <is>
          <t>​ ​ ​ ​ ​ ​ ​ ​ ​ ​ ​ ​ ​ ​ ​ ​ Three months ended September 30, ​ Nine months ended September 30, ​ 2021 2020 2021 2020 Fair value of asset (liability), beginning of the period ​ $ (1,334,533) ​ $ 1,257,702 ​ $ — ​ $ 1,999,802 Gains (losses) on derivative contracts included in earnings ​ (5,055,130) ​ 419,879 ​ (6,417,123) ​ 2,055,548 Settlement of commodity derivative contracts ​ 2,461,242 ​ (1,657,323) ​ 2,488,702 ​ (4,035,092) Fair value of asset, end of the period ​ $ (3,928,421) ​ $ 20,258 ​ $ (3,928,421) ​ $ 20,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s</t>
        </is>
      </c>
    </row>
    <row r="4">
      <c r="A4" s="4" t="inlineStr">
        <is>
          <t>Schedule of activity in asset retirement obligations</t>
        </is>
      </c>
      <c r="B4" s="4" t="inlineStr">
        <is>
          <t>​ ​ ​ ​ ​ ​ ​ ​ ​ ​ Nine Months Ended ​ Year ended ​ ​ ​ September 30, ​ ​ December 31, ​ ​ 2021 2020 Balance beginning of period ​ $ 3,150,243 ​ $ 2,909,855 Liabilities from drilling of new wells ​ ​ 6,907 ​ ​ 5,826 Wells plugged and abandoned ​ ​ — ​ ​ (850) Change in estimates ​ ​ (40,244) ​ ​ 32,668 Accretion ​ ​ 78,370 ​ ​ 202,744 Balance end of period ​ $ 3,195,276 ​ $ 3,150,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1</t>
        </is>
      </c>
      <c r="C1" s="2" t="inlineStr">
        <is>
          <t>Dec. 31, 2020</t>
        </is>
      </c>
      <c r="D1" s="2" t="inlineStr">
        <is>
          <t>Sep. 30, 2020</t>
        </is>
      </c>
      <c r="E1" s="2" t="inlineStr">
        <is>
          <t>Dec. 31, 2019</t>
        </is>
      </c>
    </row>
    <row r="2">
      <c r="A2" s="3" t="inlineStr">
        <is>
          <t>Cash, Cash Equivalents, and Restricted Cash</t>
        </is>
      </c>
    </row>
    <row r="3">
      <c r="A3" s="4" t="inlineStr">
        <is>
          <t>Cash and cash equivalents</t>
        </is>
      </c>
      <c r="B3" s="6" t="n">
        <v>20592298</v>
      </c>
      <c r="C3" s="6" t="n">
        <v>13270913</v>
      </c>
    </row>
    <row r="4">
      <c r="A4" s="4" t="inlineStr">
        <is>
          <t>Restricted cash included in other assets</t>
        </is>
      </c>
      <c r="B4" s="5" t="n">
        <v>567734</v>
      </c>
      <c r="C4" s="5" t="n">
        <v>565858</v>
      </c>
    </row>
    <row r="5">
      <c r="A5" s="4" t="inlineStr">
        <is>
          <t>Cash, cash equivalents and restricted cash in the statement of cash flows</t>
        </is>
      </c>
      <c r="B5" s="6" t="n">
        <v>21160032</v>
      </c>
      <c r="C5" s="6" t="n">
        <v>13836771</v>
      </c>
      <c r="D5" s="6" t="n">
        <v>12145327</v>
      </c>
      <c r="E5" s="6" t="n">
        <v>146137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Property and Equipment (Details) - USD ($)</t>
        </is>
      </c>
      <c r="B1" s="2" t="inlineStr">
        <is>
          <t>3 Months Ended</t>
        </is>
      </c>
      <c r="D1" s="2" t="inlineStr">
        <is>
          <t>6 Months Ended</t>
        </is>
      </c>
      <c r="E1" s="2" t="inlineStr">
        <is>
          <t>9 Months Ended</t>
        </is>
      </c>
    </row>
    <row r="2">
      <c r="B2" s="2" t="inlineStr">
        <is>
          <t>Sep. 30, 2021</t>
        </is>
      </c>
      <c r="C2" s="2" t="inlineStr">
        <is>
          <t>Mar. 31, 2020</t>
        </is>
      </c>
      <c r="D2" s="2" t="inlineStr">
        <is>
          <t>Sep. 30, 2020</t>
        </is>
      </c>
      <c r="E2" s="2" t="inlineStr">
        <is>
          <t>Sep. 30, 2021</t>
        </is>
      </c>
      <c r="F2" s="2" t="inlineStr">
        <is>
          <t>Sep. 30, 2020</t>
        </is>
      </c>
      <c r="G2" s="2" t="inlineStr">
        <is>
          <t>Dec. 31, 2020</t>
        </is>
      </c>
    </row>
    <row r="3">
      <c r="A3" s="3" t="inlineStr">
        <is>
          <t>Oil and gas properties, successful efforts method</t>
        </is>
      </c>
    </row>
    <row r="4">
      <c r="A4" s="4" t="inlineStr">
        <is>
          <t>Proved properties</t>
        </is>
      </c>
      <c r="B4" s="6" t="n">
        <v>137330623</v>
      </c>
      <c r="E4" s="6" t="n">
        <v>137330623</v>
      </c>
      <c r="G4" s="6" t="n">
        <v>133902723</v>
      </c>
    </row>
    <row r="5">
      <c r="A5" s="4" t="inlineStr">
        <is>
          <t>Unproved properties</t>
        </is>
      </c>
      <c r="B5" s="5" t="n">
        <v>21627561</v>
      </c>
      <c r="D5" s="6" t="n">
        <v>21448546</v>
      </c>
      <c r="E5" s="5" t="n">
        <v>21627561</v>
      </c>
      <c r="F5" s="6" t="n">
        <v>21448546</v>
      </c>
      <c r="G5" s="5" t="n">
        <v>21552063</v>
      </c>
    </row>
    <row r="6">
      <c r="A6" s="4" t="inlineStr">
        <is>
          <t>Accumulated depletion, depreciation, amortization and impairment</t>
        </is>
      </c>
      <c r="B6" s="5" t="n">
        <v>-102221255</v>
      </c>
      <c r="E6" s="5" t="n">
        <v>-102221255</v>
      </c>
      <c r="G6" s="5" t="n">
        <v>-98200111</v>
      </c>
    </row>
    <row r="7">
      <c r="A7" s="4" t="inlineStr">
        <is>
          <t>Total oil and gas properties, net</t>
        </is>
      </c>
      <c r="B7" s="5" t="n">
        <v>56736929</v>
      </c>
      <c r="E7" s="5" t="n">
        <v>56736929</v>
      </c>
      <c r="G7" s="5" t="n">
        <v>57254675</v>
      </c>
    </row>
    <row r="8">
      <c r="A8" s="4" t="inlineStr">
        <is>
          <t>Gathering system</t>
        </is>
      </c>
      <c r="B8" s="5" t="n">
        <v>42418669</v>
      </c>
      <c r="E8" s="5" t="n">
        <v>42418669</v>
      </c>
      <c r="G8" s="5" t="n">
        <v>42202644</v>
      </c>
    </row>
    <row r="9">
      <c r="A9" s="4" t="inlineStr">
        <is>
          <t>Accumulated depletion, depreciation, amortization and impairment</t>
        </is>
      </c>
      <c r="B9" s="5" t="n">
        <v>-33151698</v>
      </c>
      <c r="E9" s="5" t="n">
        <v>-33151698</v>
      </c>
      <c r="G9" s="5" t="n">
        <v>-32101624</v>
      </c>
    </row>
    <row r="10">
      <c r="A10" s="4" t="inlineStr">
        <is>
          <t>Total gathering system, net</t>
        </is>
      </c>
      <c r="B10" s="5" t="n">
        <v>9266971</v>
      </c>
      <c r="D10" s="5" t="n">
        <v>10214493</v>
      </c>
      <c r="E10" s="5" t="n">
        <v>9266971</v>
      </c>
      <c r="F10" s="5" t="n">
        <v>10214493</v>
      </c>
      <c r="G10" s="5" t="n">
        <v>10101020</v>
      </c>
    </row>
    <row r="11">
      <c r="A11" s="4" t="inlineStr">
        <is>
          <t>Land</t>
        </is>
      </c>
      <c r="B11" s="5" t="n">
        <v>637764</v>
      </c>
      <c r="E11" s="5" t="n">
        <v>637764</v>
      </c>
      <c r="G11" s="5" t="n">
        <v>637764</v>
      </c>
    </row>
    <row r="12">
      <c r="A12" s="4" t="inlineStr">
        <is>
          <t>Buildings and other property and equipment, net</t>
        </is>
      </c>
      <c r="B12" s="5" t="n">
        <v>317886</v>
      </c>
      <c r="E12" s="5" t="n">
        <v>317886</v>
      </c>
      <c r="G12" s="5" t="n">
        <v>338419</v>
      </c>
    </row>
    <row r="13">
      <c r="A13" s="4" t="inlineStr">
        <is>
          <t>Total property and equipment, net</t>
        </is>
      </c>
      <c r="B13" s="5" t="n">
        <v>66959550</v>
      </c>
      <c r="E13" s="5" t="n">
        <v>66959550</v>
      </c>
      <c r="G13" s="6" t="n">
        <v>68331878</v>
      </c>
    </row>
    <row r="14">
      <c r="A14" s="4" t="inlineStr">
        <is>
          <t>Impairment</t>
        </is>
      </c>
      <c r="B14" s="6" t="n">
        <v>0</v>
      </c>
      <c r="C14" s="6" t="n">
        <v>1760000</v>
      </c>
      <c r="D14" s="6" t="n">
        <v>0</v>
      </c>
      <c r="E14" s="6" t="n">
        <v>0</v>
      </c>
      <c r="F14" s="6" t="n">
        <v>176000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Revolving Line of Credit (Details) - Revolving Credit Facility</t>
        </is>
      </c>
      <c r="B1" s="2" t="inlineStr">
        <is>
          <t>Apr. 06, 2021USD ($)</t>
        </is>
      </c>
      <c r="C1" s="2" t="inlineStr">
        <is>
          <t>Feb. 11, 2020USD ($)</t>
        </is>
      </c>
      <c r="D1" s="2" t="inlineStr">
        <is>
          <t>Jul. 30, 2013USD ($)</t>
        </is>
      </c>
      <c r="E1" s="2" t="inlineStr">
        <is>
          <t>Sep. 30, 2021USD ($)</t>
        </is>
      </c>
      <c r="F1" s="2" t="inlineStr">
        <is>
          <t>Jun. 28, 2021USD ($)</t>
        </is>
      </c>
    </row>
    <row r="2">
      <c r="A2" s="3" t="inlineStr">
        <is>
          <t>Revolving Credit Facility</t>
        </is>
      </c>
    </row>
    <row r="3">
      <c r="A3" s="4" t="inlineStr">
        <is>
          <t>Debt term</t>
        </is>
      </c>
      <c r="D3" s="4" t="inlineStr">
        <is>
          <t>3 years</t>
        </is>
      </c>
    </row>
    <row r="4">
      <c r="A4" s="4" t="inlineStr">
        <is>
          <t>Total commitments</t>
        </is>
      </c>
      <c r="D4" s="6" t="n">
        <v>100000000</v>
      </c>
    </row>
    <row r="5">
      <c r="A5" s="4" t="inlineStr">
        <is>
          <t>Current borrowing base</t>
        </is>
      </c>
      <c r="B5" s="6" t="n">
        <v>18000000</v>
      </c>
      <c r="C5" s="6" t="n">
        <v>23000000</v>
      </c>
      <c r="E5" s="6" t="n">
        <v>14000000</v>
      </c>
      <c r="F5" s="6" t="n">
        <v>14000000</v>
      </c>
    </row>
    <row r="6">
      <c r="A6" s="4" t="inlineStr">
        <is>
          <t>Minimum utilization percentage</t>
        </is>
      </c>
      <c r="C6" s="4" t="inlineStr">
        <is>
          <t>25.00%</t>
        </is>
      </c>
    </row>
    <row r="7">
      <c r="A7" s="4" t="inlineStr">
        <is>
          <t>Hedging percentage on production for succeeding six months</t>
        </is>
      </c>
      <c r="C7" s="4" t="inlineStr">
        <is>
          <t>50.00%</t>
        </is>
      </c>
    </row>
    <row r="8">
      <c r="A8" s="4" t="inlineStr">
        <is>
          <t>Required Reserve percentage on proved oil and gas properties</t>
        </is>
      </c>
      <c r="D8" s="4" t="inlineStr">
        <is>
          <t>90.00%</t>
        </is>
      </c>
    </row>
    <row r="9">
      <c r="A9" s="4" t="inlineStr">
        <is>
          <t>Minimum</t>
        </is>
      </c>
    </row>
    <row r="10">
      <c r="A10" s="3" t="inlineStr">
        <is>
          <t>Revolving Credit Facility</t>
        </is>
      </c>
    </row>
    <row r="11">
      <c r="A11" s="4" t="inlineStr">
        <is>
          <t>Margin added to variable interest rate</t>
        </is>
      </c>
      <c r="B11" s="4" t="inlineStr">
        <is>
          <t>3.25%</t>
        </is>
      </c>
      <c r="C11" s="4" t="inlineStr">
        <is>
          <t>2.75%</t>
        </is>
      </c>
    </row>
    <row r="12">
      <c r="A12" s="4" t="inlineStr">
        <is>
          <t>Leverage ratio</t>
        </is>
      </c>
      <c r="B12" s="5" t="n">
        <v>3</v>
      </c>
      <c r="C12" s="8" t="n">
        <v>3.5</v>
      </c>
      <c r="E12" s="5" t="n">
        <v>3</v>
      </c>
    </row>
    <row r="13">
      <c r="A13" s="4" t="inlineStr">
        <is>
          <t>Hedging percentage on production for first twelve months</t>
        </is>
      </c>
      <c r="C13" s="4" t="inlineStr">
        <is>
          <t>75.00%</t>
        </is>
      </c>
    </row>
    <row r="14">
      <c r="A14" s="4" t="inlineStr">
        <is>
          <t>Maximum</t>
        </is>
      </c>
    </row>
    <row r="15">
      <c r="A15" s="3" t="inlineStr">
        <is>
          <t>Revolving Credit Facility</t>
        </is>
      </c>
    </row>
    <row r="16">
      <c r="A16" s="4" t="inlineStr">
        <is>
          <t>Margin added to variable interest rate</t>
        </is>
      </c>
      <c r="B16" s="4" t="inlineStr">
        <is>
          <t>4.25%</t>
        </is>
      </c>
      <c r="C16" s="4" t="inlineStr">
        <is>
          <t>3.75%</t>
        </is>
      </c>
    </row>
    <row r="17">
      <c r="A17" s="4" t="inlineStr">
        <is>
          <t>Reserve percentage on borrowing base</t>
        </is>
      </c>
      <c r="D17" s="4" t="inlineStr">
        <is>
          <t>150.00%</t>
        </is>
      </c>
    </row>
    <row r="18">
      <c r="A18" s="4" t="inlineStr">
        <is>
          <t>LIBOR</t>
        </is>
      </c>
    </row>
    <row r="19">
      <c r="A19" s="3" t="inlineStr">
        <is>
          <t>Revolving Credit Facility</t>
        </is>
      </c>
    </row>
    <row r="20">
      <c r="A20" s="4" t="inlineStr">
        <is>
          <t>Margin added to variable interest rate</t>
        </is>
      </c>
      <c r="E20" s="4" t="inlineStr">
        <is>
          <t>3.25%</t>
        </is>
      </c>
    </row>
    <row r="21">
      <c r="A21" s="4" t="inlineStr">
        <is>
          <t>LIBOR | Minimum</t>
        </is>
      </c>
    </row>
    <row r="22">
      <c r="A22" s="3" t="inlineStr">
        <is>
          <t>Revolving Credit Facility</t>
        </is>
      </c>
    </row>
    <row r="23">
      <c r="A23" s="4" t="inlineStr">
        <is>
          <t>Margin added to variable interest rate</t>
        </is>
      </c>
      <c r="B23" s="4" t="inlineStr">
        <is>
          <t>0.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Revolving Line of Credit - Ratios (Details) - Revolving Credit Facility</t>
        </is>
      </c>
      <c r="B1" s="2" t="inlineStr">
        <is>
          <t>9 Months Ended</t>
        </is>
      </c>
    </row>
    <row r="2">
      <c r="B2" s="2" t="inlineStr">
        <is>
          <t>Sep. 30, 2021USD ($)</t>
        </is>
      </c>
      <c r="C2" s="2" t="inlineStr">
        <is>
          <t>Jun. 28, 2021USD ($)</t>
        </is>
      </c>
      <c r="D2" s="2" t="inlineStr">
        <is>
          <t>Apr. 06, 2021USD ($)</t>
        </is>
      </c>
      <c r="E2" s="2" t="inlineStr">
        <is>
          <t>Feb. 11, 2020USD ($)</t>
        </is>
      </c>
    </row>
    <row r="3">
      <c r="A3" s="3" t="inlineStr">
        <is>
          <t>Revolving Credit Facility</t>
        </is>
      </c>
    </row>
    <row r="4">
      <c r="A4" s="4" t="inlineStr">
        <is>
          <t>Interest coverage ratio</t>
        </is>
      </c>
      <c r="B4" s="5" t="n">
        <v>3</v>
      </c>
    </row>
    <row r="5">
      <c r="A5" s="4" t="inlineStr">
        <is>
          <t>Current ratio</t>
        </is>
      </c>
      <c r="B5" s="5" t="n">
        <v>1</v>
      </c>
    </row>
    <row r="6">
      <c r="A6" s="4" t="inlineStr">
        <is>
          <t>Commitment fee assessed quarterly on the daily average unused commitments</t>
        </is>
      </c>
      <c r="B6" s="4" t="inlineStr">
        <is>
          <t>0.50%</t>
        </is>
      </c>
    </row>
    <row r="7">
      <c r="A7" s="4" t="inlineStr">
        <is>
          <t>Current borrowing base</t>
        </is>
      </c>
      <c r="B7" s="6" t="n">
        <v>14000000</v>
      </c>
      <c r="C7" s="6" t="n">
        <v>14000000</v>
      </c>
      <c r="D7" s="6" t="n">
        <v>18000000</v>
      </c>
      <c r="E7" s="6" t="n">
        <v>23000000</v>
      </c>
    </row>
    <row r="8">
      <c r="A8" s="4" t="inlineStr">
        <is>
          <t>Weighted average interest rate (as a percent)</t>
        </is>
      </c>
      <c r="B8" s="4" t="inlineStr">
        <is>
          <t>3.50%</t>
        </is>
      </c>
    </row>
    <row r="9">
      <c r="A9" s="4" t="inlineStr">
        <is>
          <t>LIBOR</t>
        </is>
      </c>
    </row>
    <row r="10">
      <c r="A10" s="3" t="inlineStr">
        <is>
          <t>Revolving Credit Facility</t>
        </is>
      </c>
    </row>
    <row r="11">
      <c r="A11" s="4" t="inlineStr">
        <is>
          <t>Margin added to variable interest rate</t>
        </is>
      </c>
      <c r="B11" s="4" t="inlineStr">
        <is>
          <t>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 Share Capital (Details) - $ / shares</t>
        </is>
      </c>
      <c r="B1" s="2" t="inlineStr">
        <is>
          <t>Sep. 30, 2021</t>
        </is>
      </c>
      <c r="C1" s="2" t="inlineStr">
        <is>
          <t>Dec. 31, 2020</t>
        </is>
      </c>
    </row>
    <row r="2">
      <c r="A2" s="3" t="inlineStr">
        <is>
          <t>Components of share capital:</t>
        </is>
      </c>
    </row>
    <row r="3">
      <c r="A3" s="4" t="inlineStr">
        <is>
          <t>Common Stock, No Par Value</t>
        </is>
      </c>
      <c r="B3" s="6" t="n">
        <v>0</v>
      </c>
      <c r="C3" s="6" t="n">
        <v>0</v>
      </c>
    </row>
    <row r="4">
      <c r="A4" s="4" t="inlineStr">
        <is>
          <t>Preferred Stock, No Par Value</t>
        </is>
      </c>
      <c r="B4" s="6" t="n">
        <v>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hareholders Equity - Purchases of Equity Shares (Details) - USD ($) $ / shares in Units, $ in Millions</t>
        </is>
      </c>
      <c r="B1" s="2" t="inlineStr">
        <is>
          <t>Jan. 01, 2021</t>
        </is>
      </c>
      <c r="C1" s="2" t="inlineStr">
        <is>
          <t>May 20, 2019</t>
        </is>
      </c>
      <c r="D1" s="2" t="inlineStr">
        <is>
          <t>Aug. 31, 2021</t>
        </is>
      </c>
      <c r="E1" s="2" t="inlineStr">
        <is>
          <t>Jul. 31, 2021</t>
        </is>
      </c>
      <c r="F1" s="2" t="inlineStr">
        <is>
          <t>Jun. 30, 2021</t>
        </is>
      </c>
      <c r="G1" s="2" t="inlineStr">
        <is>
          <t>May 31, 2021</t>
        </is>
      </c>
      <c r="H1" s="2" t="inlineStr">
        <is>
          <t>Apr. 30, 2021</t>
        </is>
      </c>
      <c r="I1" s="2" t="inlineStr">
        <is>
          <t>Mar. 31, 2021</t>
        </is>
      </c>
      <c r="J1" s="2" t="inlineStr">
        <is>
          <t>Feb. 28, 2021</t>
        </is>
      </c>
      <c r="K1" s="2" t="inlineStr">
        <is>
          <t>Sep. 30, 2021</t>
        </is>
      </c>
      <c r="L1" s="2" t="inlineStr">
        <is>
          <t>Dec. 31, 2020</t>
        </is>
      </c>
    </row>
    <row r="2">
      <c r="A2" s="3" t="inlineStr">
        <is>
          <t>Shareholders' Equity</t>
        </is>
      </c>
    </row>
    <row r="3">
      <c r="A3" s="4" t="inlineStr">
        <is>
          <t>Authorized shares to be repurchased</t>
        </is>
      </c>
      <c r="B3" s="5" t="n">
        <v>1193000</v>
      </c>
      <c r="C3" s="5" t="n">
        <v>1367762</v>
      </c>
      <c r="K3" s="5" t="n">
        <v>667385</v>
      </c>
      <c r="L3" s="5" t="n">
        <v>1193000</v>
      </c>
    </row>
    <row r="4">
      <c r="A4" s="4" t="inlineStr">
        <is>
          <t>Shares repurchased as a percentage of outstanding common shares</t>
        </is>
      </c>
      <c r="B4" s="4" t="inlineStr">
        <is>
          <t>5.00%</t>
        </is>
      </c>
      <c r="C4" s="4" t="inlineStr">
        <is>
          <t>5.00%</t>
        </is>
      </c>
    </row>
    <row r="5">
      <c r="A5" s="4" t="inlineStr">
        <is>
          <t>Authorized amount repurchase</t>
        </is>
      </c>
      <c r="C5" s="6" t="n">
        <v>5</v>
      </c>
    </row>
    <row r="6">
      <c r="A6" s="4" t="inlineStr">
        <is>
          <t>Number of shares purchased</t>
        </is>
      </c>
      <c r="D6" s="5" t="n">
        <v>127200</v>
      </c>
      <c r="E6" s="5" t="n">
        <v>134200</v>
      </c>
      <c r="F6" s="5" t="n">
        <v>13800</v>
      </c>
      <c r="G6" s="5" t="n">
        <v>63900</v>
      </c>
      <c r="H6" s="5" t="n">
        <v>63315</v>
      </c>
      <c r="I6" s="5" t="n">
        <v>60800</v>
      </c>
      <c r="J6" s="5" t="n">
        <v>62400</v>
      </c>
      <c r="K6" s="5" t="n">
        <v>525615</v>
      </c>
    </row>
    <row r="7">
      <c r="A7" s="4" t="inlineStr">
        <is>
          <t>Average price paid per share</t>
        </is>
      </c>
      <c r="D7" s="7" t="n">
        <v>4.97</v>
      </c>
      <c r="E7" s="7" t="n">
        <v>5.09</v>
      </c>
      <c r="F7" s="7" t="n">
        <v>4.77</v>
      </c>
      <c r="G7" s="7" t="n">
        <v>4.02</v>
      </c>
      <c r="H7" s="7" t="n">
        <v>3.89</v>
      </c>
      <c r="I7" s="7" t="n">
        <v>3.92</v>
      </c>
      <c r="J7" s="7" t="n">
        <v>4.07</v>
      </c>
      <c r="K7" s="7" t="n">
        <v>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hareholders Equity - Equity Incentive Plan (Details)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based Compensation Arrangement by Share-based Payment Award [Line Items]</t>
        </is>
      </c>
    </row>
    <row r="4">
      <c r="A4" s="4" t="inlineStr">
        <is>
          <t>Number of shares authorized to be issued</t>
        </is>
      </c>
      <c r="B4" s="5" t="n">
        <v>2000000</v>
      </c>
      <c r="C4" s="5" t="n">
        <v>2000000</v>
      </c>
    </row>
    <row r="5">
      <c r="A5" s="4" t="inlineStr">
        <is>
          <t>Performance stock units</t>
        </is>
      </c>
    </row>
    <row r="6">
      <c r="A6" s="3" t="inlineStr">
        <is>
          <t>Share-based Compensation Arrangement by Share-based Payment Award [Line Items]</t>
        </is>
      </c>
    </row>
    <row r="7">
      <c r="A7" s="4" t="inlineStr">
        <is>
          <t>Granted (in shares)</t>
        </is>
      </c>
      <c r="B7" s="5" t="n">
        <v>20834</v>
      </c>
      <c r="C7" s="5" t="n">
        <v>20834</v>
      </c>
      <c r="D7" s="5" t="n">
        <v>214000</v>
      </c>
    </row>
    <row r="8">
      <c r="A8" s="4" t="inlineStr">
        <is>
          <t>Time-based restricted shares</t>
        </is>
      </c>
    </row>
    <row r="9">
      <c r="A9" s="3" t="inlineStr">
        <is>
          <t>Share-based Compensation Arrangement by Share-based Payment Award [Line Items]</t>
        </is>
      </c>
    </row>
    <row r="10">
      <c r="A10" s="4" t="inlineStr">
        <is>
          <t>Granted (in shares)</t>
        </is>
      </c>
      <c r="D10" s="5" t="n">
        <v>111900</v>
      </c>
    </row>
    <row r="11">
      <c r="A11" s="4" t="inlineStr">
        <is>
          <t>Equity Incentive 2020 Plan</t>
        </is>
      </c>
    </row>
    <row r="12">
      <c r="A12" s="3" t="inlineStr">
        <is>
          <t>Share-based Compensation Arrangement by Share-based Payment Award [Line Items]</t>
        </is>
      </c>
    </row>
    <row r="13">
      <c r="A13" s="4" t="inlineStr">
        <is>
          <t>Number of shares available for issuance</t>
        </is>
      </c>
      <c r="D13" s="5" t="n">
        <v>1674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contracts with customers:</t>
        </is>
      </c>
    </row>
    <row r="4">
      <c r="A4" s="4" t="inlineStr">
        <is>
          <t>Total revenue</t>
        </is>
      </c>
      <c r="B4" s="6" t="n">
        <v>13101059</v>
      </c>
      <c r="C4" s="6" t="n">
        <v>5810611</v>
      </c>
      <c r="D4" s="6" t="n">
        <v>28632220</v>
      </c>
      <c r="E4" s="6" t="n">
        <v>18517244</v>
      </c>
    </row>
    <row r="5">
      <c r="A5" s="3" t="inlineStr">
        <is>
          <t>Operating costs and expenses:</t>
        </is>
      </c>
    </row>
    <row r="6">
      <c r="A6" s="4" t="inlineStr">
        <is>
          <t>Lease operating expenses</t>
        </is>
      </c>
      <c r="B6" s="5" t="n">
        <v>2240259</v>
      </c>
      <c r="C6" s="5" t="n">
        <v>2147795</v>
      </c>
      <c r="D6" s="5" t="n">
        <v>5618585</v>
      </c>
      <c r="E6" s="5" t="n">
        <v>6229682</v>
      </c>
    </row>
    <row r="7">
      <c r="A7" s="4" t="inlineStr">
        <is>
          <t>Gathering system operating expenses</t>
        </is>
      </c>
      <c r="B7" s="5" t="n">
        <v>138887</v>
      </c>
      <c r="C7" s="5" t="n">
        <v>43711</v>
      </c>
      <c r="D7" s="5" t="n">
        <v>503381</v>
      </c>
      <c r="E7" s="5" t="n">
        <v>221191</v>
      </c>
    </row>
    <row r="8">
      <c r="A8" s="4" t="inlineStr">
        <is>
          <t>Development geological and geophysical expenses</t>
        </is>
      </c>
      <c r="B8" s="5" t="n">
        <v>11583</v>
      </c>
      <c r="C8" s="5" t="n">
        <v>2693</v>
      </c>
      <c r="D8" s="5" t="n">
        <v>34573</v>
      </c>
      <c r="E8" s="5" t="n">
        <v>7595</v>
      </c>
    </row>
    <row r="9">
      <c r="A9" s="4" t="inlineStr">
        <is>
          <t>Depletion, depreciation, amortization, and accretion</t>
        </is>
      </c>
      <c r="B9" s="5" t="n">
        <v>1846911</v>
      </c>
      <c r="C9" s="5" t="n">
        <v>2769193</v>
      </c>
      <c r="D9" s="5" t="n">
        <v>5175865</v>
      </c>
      <c r="E9" s="5" t="n">
        <v>7761339</v>
      </c>
    </row>
    <row r="10">
      <c r="A10" s="4" t="inlineStr">
        <is>
          <t>Impairment of proved properties</t>
        </is>
      </c>
      <c r="B10" s="5" t="n">
        <v>0</v>
      </c>
      <c r="D10" s="5" t="n">
        <v>0</v>
      </c>
      <c r="E10" s="5" t="n">
        <v>1760000</v>
      </c>
    </row>
    <row r="11">
      <c r="A11" s="4" t="inlineStr">
        <is>
          <t>Bad debt expense</t>
        </is>
      </c>
      <c r="B11" s="5" t="n">
        <v>0</v>
      </c>
      <c r="D11" s="5" t="n">
        <v>0</v>
      </c>
      <c r="E11" s="5" t="n">
        <v>819000</v>
      </c>
    </row>
    <row r="12">
      <c r="A12" s="3" t="inlineStr">
        <is>
          <t>General and administrative expenses:</t>
        </is>
      </c>
    </row>
    <row r="13">
      <c r="A13" s="4" t="inlineStr">
        <is>
          <t>Stock based compensation expense</t>
        </is>
      </c>
      <c r="B13" s="5" t="n">
        <v>300249</v>
      </c>
      <c r="C13" s="5" t="n">
        <v>239134</v>
      </c>
      <c r="D13" s="5" t="n">
        <v>738789</v>
      </c>
      <c r="E13" s="5" t="n">
        <v>585105</v>
      </c>
    </row>
    <row r="14">
      <c r="A14" s="4" t="inlineStr">
        <is>
          <t>Other general and administrative expenses</t>
        </is>
      </c>
      <c r="B14" s="5" t="n">
        <v>1461703</v>
      </c>
      <c r="C14" s="5" t="n">
        <v>1330604</v>
      </c>
      <c r="D14" s="5" t="n">
        <v>4837164</v>
      </c>
      <c r="E14" s="5" t="n">
        <v>3575445</v>
      </c>
    </row>
    <row r="15">
      <c r="A15" s="4" t="inlineStr">
        <is>
          <t>Total operating costs and expenses</t>
        </is>
      </c>
      <c r="B15" s="5" t="n">
        <v>5999592</v>
      </c>
      <c r="C15" s="5" t="n">
        <v>6533130</v>
      </c>
      <c r="D15" s="5" t="n">
        <v>16908357</v>
      </c>
      <c r="E15" s="5" t="n">
        <v>20959357</v>
      </c>
    </row>
    <row r="16">
      <c r="A16" s="4" t="inlineStr">
        <is>
          <t>Operating income (loss)</t>
        </is>
      </c>
      <c r="B16" s="5" t="n">
        <v>7101467</v>
      </c>
      <c r="C16" s="5" t="n">
        <v>-722519</v>
      </c>
      <c r="D16" s="5" t="n">
        <v>11723863</v>
      </c>
      <c r="E16" s="5" t="n">
        <v>-2442113</v>
      </c>
    </row>
    <row r="17">
      <c r="A17" s="3" t="inlineStr">
        <is>
          <t>Other income (expense):</t>
        </is>
      </c>
    </row>
    <row r="18">
      <c r="A18" s="4" t="inlineStr">
        <is>
          <t>Interest income</t>
        </is>
      </c>
      <c r="B18" s="5" t="n">
        <v>11070</v>
      </c>
      <c r="C18" s="5" t="n">
        <v>4724</v>
      </c>
      <c r="D18" s="5" t="n">
        <v>27786</v>
      </c>
      <c r="E18" s="5" t="n">
        <v>39294</v>
      </c>
    </row>
    <row r="19">
      <c r="A19" s="4" t="inlineStr">
        <is>
          <t>Interest expense</t>
        </is>
      </c>
      <c r="B19" s="5" t="n">
        <v>-16962</v>
      </c>
      <c r="C19" s="5" t="n">
        <v>-28629</v>
      </c>
      <c r="D19" s="5" t="n">
        <v>-66380</v>
      </c>
      <c r="E19" s="5" t="n">
        <v>-84952</v>
      </c>
    </row>
    <row r="20">
      <c r="A20" s="4" t="inlineStr">
        <is>
          <t>(Loss) gain on derivative contracts</t>
        </is>
      </c>
      <c r="B20" s="5" t="n">
        <v>-5055130</v>
      </c>
      <c r="C20" s="5" t="n">
        <v>419879</v>
      </c>
      <c r="D20" s="5" t="n">
        <v>-6417123</v>
      </c>
      <c r="E20" s="5" t="n">
        <v>2055548</v>
      </c>
    </row>
    <row r="21">
      <c r="A21" s="4" t="inlineStr">
        <is>
          <t>Other (expense) income</t>
        </is>
      </c>
      <c r="B21" s="5" t="n">
        <v>-907</v>
      </c>
      <c r="D21" s="5" t="n">
        <v>756</v>
      </c>
      <c r="E21" s="5" t="n">
        <v>-2228</v>
      </c>
    </row>
    <row r="22">
      <c r="A22" s="4" t="inlineStr">
        <is>
          <t>Other (expense) income, net</t>
        </is>
      </c>
      <c r="B22" s="5" t="n">
        <v>-5061929</v>
      </c>
      <c r="C22" s="5" t="n">
        <v>395974</v>
      </c>
      <c r="D22" s="5" t="n">
        <v>-6454961</v>
      </c>
      <c r="E22" s="5" t="n">
        <v>2007662</v>
      </c>
    </row>
    <row r="23">
      <c r="A23" s="4" t="inlineStr">
        <is>
          <t>Net income (loss) before income tax expense</t>
        </is>
      </c>
      <c r="B23" s="5" t="n">
        <v>2039538</v>
      </c>
      <c r="C23" s="5" t="n">
        <v>-326545</v>
      </c>
      <c r="D23" s="5" t="n">
        <v>5268902</v>
      </c>
      <c r="E23" s="5" t="n">
        <v>-434451</v>
      </c>
    </row>
    <row r="24">
      <c r="A24" s="4" t="inlineStr">
        <is>
          <t>Income tax expense (benefit)</t>
        </is>
      </c>
      <c r="B24" s="5" t="n">
        <v>643072</v>
      </c>
      <c r="C24" s="5" t="n">
        <v>-33762</v>
      </c>
      <c r="D24" s="5" t="n">
        <v>1621894</v>
      </c>
      <c r="E24" s="5" t="n">
        <v>114067</v>
      </c>
    </row>
    <row r="25">
      <c r="A25" s="4" t="inlineStr">
        <is>
          <t>NET INCOME (LOSS)</t>
        </is>
      </c>
      <c r="B25" s="5" t="n">
        <v>1396466</v>
      </c>
      <c r="C25" s="5" t="n">
        <v>-292783</v>
      </c>
      <c r="D25" s="5" t="n">
        <v>3647008</v>
      </c>
      <c r="E25" s="5" t="n">
        <v>-548518</v>
      </c>
    </row>
    <row r="26">
      <c r="A26" s="4" t="inlineStr">
        <is>
          <t>Currency translation adjustments</t>
        </is>
      </c>
      <c r="B26" s="5" t="n">
        <v>-15</v>
      </c>
      <c r="C26" s="5" t="n">
        <v>2273</v>
      </c>
      <c r="D26" s="5" t="n">
        <v>-1257</v>
      </c>
      <c r="E26" s="5" t="n">
        <v>8291</v>
      </c>
    </row>
    <row r="27">
      <c r="A27" s="4" t="inlineStr">
        <is>
          <t>NET COMPREHENSIVE INCOME (LOSS)</t>
        </is>
      </c>
      <c r="B27" s="6" t="n">
        <v>1396451</v>
      </c>
      <c r="C27" s="6" t="n">
        <v>-290510</v>
      </c>
      <c r="D27" s="6" t="n">
        <v>3645751</v>
      </c>
      <c r="E27" s="6" t="n">
        <v>-540227</v>
      </c>
    </row>
    <row r="28">
      <c r="A28" s="4" t="inlineStr">
        <is>
          <t>Net income (loss) per share, basic (in dollars per share)</t>
        </is>
      </c>
      <c r="B28" s="7" t="n">
        <v>0.06</v>
      </c>
      <c r="C28" s="7" t="n">
        <v>-0.01</v>
      </c>
      <c r="D28" s="7" t="n">
        <v>0.15</v>
      </c>
      <c r="E28" s="7" t="n">
        <v>-0.02</v>
      </c>
    </row>
    <row r="29">
      <c r="A29" s="4" t="inlineStr">
        <is>
          <t>Net income (loss) per share, diluted (in dollars per share)</t>
        </is>
      </c>
      <c r="B29" s="7" t="n">
        <v>0.06</v>
      </c>
      <c r="C29" s="7" t="n">
        <v>-0.01</v>
      </c>
      <c r="D29" s="7" t="n">
        <v>0.15</v>
      </c>
      <c r="E29" s="7" t="n">
        <v>-0.02</v>
      </c>
    </row>
    <row r="30">
      <c r="A30" s="4" t="inlineStr">
        <is>
          <t>Weighted average number of shares outstanding, basic (in shares)</t>
        </is>
      </c>
      <c r="B30" s="5" t="n">
        <v>23564288</v>
      </c>
      <c r="C30" s="5" t="n">
        <v>23955619</v>
      </c>
      <c r="D30" s="5" t="n">
        <v>23757895</v>
      </c>
      <c r="E30" s="5" t="n">
        <v>25550194</v>
      </c>
    </row>
    <row r="31">
      <c r="A31" s="4" t="inlineStr">
        <is>
          <t>Weighted average number of shares outstanding, diluted (in shares)</t>
        </is>
      </c>
      <c r="B31" s="5" t="n">
        <v>23772943</v>
      </c>
      <c r="C31" s="5" t="n">
        <v>23955619</v>
      </c>
      <c r="D31" s="5" t="n">
        <v>23871495</v>
      </c>
      <c r="E31" s="5" t="n">
        <v>25550194</v>
      </c>
    </row>
    <row r="32">
      <c r="A32" s="4" t="inlineStr">
        <is>
          <t>Gas, oil, NGLs and condensate revenue</t>
        </is>
      </c>
    </row>
    <row r="33">
      <c r="A33" s="3" t="inlineStr">
        <is>
          <t>Revenues from contracts with customers:</t>
        </is>
      </c>
    </row>
    <row r="34">
      <c r="A34" s="4" t="inlineStr">
        <is>
          <t>Total revenue</t>
        </is>
      </c>
      <c r="B34" s="6" t="n">
        <v>11062443</v>
      </c>
      <c r="C34" s="6" t="n">
        <v>3590706</v>
      </c>
      <c r="D34" s="6" t="n">
        <v>22740352</v>
      </c>
      <c r="E34" s="6" t="n">
        <v>11716897</v>
      </c>
    </row>
    <row r="35">
      <c r="A35" s="4" t="inlineStr">
        <is>
          <t>Gathering and compression fees</t>
        </is>
      </c>
    </row>
    <row r="36">
      <c r="A36" s="3" t="inlineStr">
        <is>
          <t>Revenues from contracts with customers:</t>
        </is>
      </c>
    </row>
    <row r="37">
      <c r="A37" s="4" t="inlineStr">
        <is>
          <t>Total revenue</t>
        </is>
      </c>
      <c r="B37" s="6" t="n">
        <v>2038616</v>
      </c>
      <c r="C37" s="6" t="n">
        <v>2219905</v>
      </c>
      <c r="D37" s="6" t="n">
        <v>5891868</v>
      </c>
      <c r="E37" s="6" t="n">
        <v>6800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4" customWidth="1" min="6" max="6"/>
    <col width="22" customWidth="1" min="7" max="7"/>
  </cols>
  <sheetData>
    <row r="1">
      <c r="A1" s="1" t="inlineStr">
        <is>
          <t>Shareholders Equity - Restricted and Performance Stock Uni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tricted stock awards</t>
        </is>
      </c>
    </row>
    <row r="4">
      <c r="A4" s="3" t="inlineStr">
        <is>
          <t>Share Compensation Plan</t>
        </is>
      </c>
    </row>
    <row r="5">
      <c r="A5" s="4" t="inlineStr">
        <is>
          <t>Grant date fair value (in dollars per share)</t>
        </is>
      </c>
      <c r="D5" s="7" t="n">
        <v>5.04</v>
      </c>
      <c r="F5" s="7" t="n">
        <v>3.71</v>
      </c>
    </row>
    <row r="6">
      <c r="A6" s="4" t="inlineStr">
        <is>
          <t>Vesting period</t>
        </is>
      </c>
      <c r="D6" s="4" t="inlineStr">
        <is>
          <t>3 years</t>
        </is>
      </c>
    </row>
    <row r="7">
      <c r="A7" s="4" t="inlineStr">
        <is>
          <t>Vesting percentage</t>
        </is>
      </c>
      <c r="D7" s="4" t="inlineStr">
        <is>
          <t>33.33%</t>
        </is>
      </c>
    </row>
    <row r="8">
      <c r="A8" s="4" t="inlineStr">
        <is>
          <t>Stock based compensation expense</t>
        </is>
      </c>
      <c r="B8" s="6" t="n">
        <v>127834</v>
      </c>
      <c r="C8" s="6" t="n">
        <v>239134</v>
      </c>
      <c r="D8" s="6" t="n">
        <v>402247</v>
      </c>
      <c r="E8" s="6" t="n">
        <v>516156</v>
      </c>
    </row>
    <row r="9">
      <c r="A9" s="4" t="inlineStr">
        <is>
          <t>Compensation cost not yet recognized</t>
        </is>
      </c>
      <c r="B9" s="6" t="n">
        <v>768422</v>
      </c>
      <c r="D9" s="6" t="n">
        <v>768422</v>
      </c>
      <c r="F9" s="6" t="n">
        <v>1068819</v>
      </c>
    </row>
    <row r="10">
      <c r="A10" s="4" t="inlineStr">
        <is>
          <t>Weighted average period for recognition</t>
        </is>
      </c>
      <c r="D10" s="4" t="inlineStr">
        <is>
          <t>11 months 15 days</t>
        </is>
      </c>
      <c r="F10" s="4" t="inlineStr">
        <is>
          <t>1 year 2 months 12 days</t>
        </is>
      </c>
    </row>
    <row r="11">
      <c r="A11" s="3" t="inlineStr">
        <is>
          <t>Number outstanding</t>
        </is>
      </c>
    </row>
    <row r="12">
      <c r="A12" s="4" t="inlineStr">
        <is>
          <t>Balance non-vested Restricted Stock at beginning of period (in shares)</t>
        </is>
      </c>
      <c r="D12" s="5" t="n">
        <v>290070</v>
      </c>
      <c r="E12" s="5" t="n">
        <v>346499</v>
      </c>
      <c r="F12" s="5" t="n">
        <v>346499</v>
      </c>
    </row>
    <row r="13">
      <c r="A13" s="4" t="inlineStr">
        <is>
          <t>Granted (in shares)</t>
        </is>
      </c>
      <c r="D13" s="5" t="n">
        <v>48000</v>
      </c>
      <c r="F13" s="5" t="n">
        <v>111900</v>
      </c>
    </row>
    <row r="14">
      <c r="A14" s="4" t="inlineStr">
        <is>
          <t>Vested (in shares)</t>
        </is>
      </c>
      <c r="F14" s="5" t="n">
        <v>-168329</v>
      </c>
    </row>
    <row r="15">
      <c r="A15" s="4" t="inlineStr">
        <is>
          <t>Forfeited (in shares)</t>
        </is>
      </c>
      <c r="D15" s="5" t="n">
        <v>-34400</v>
      </c>
    </row>
    <row r="16">
      <c r="A16" s="4" t="inlineStr">
        <is>
          <t>Balance non-vested Restricted Stock at end of period (in shares)</t>
        </is>
      </c>
      <c r="B16" s="5" t="n">
        <v>303670</v>
      </c>
      <c r="D16" s="5" t="n">
        <v>303670</v>
      </c>
      <c r="F16" s="5" t="n">
        <v>290070</v>
      </c>
      <c r="G16" s="5" t="n">
        <v>346499</v>
      </c>
    </row>
    <row r="17">
      <c r="A17" s="3" t="inlineStr">
        <is>
          <t>Weighted Average Remaining Life</t>
        </is>
      </c>
    </row>
    <row r="18">
      <c r="A18" s="4" t="inlineStr">
        <is>
          <t>Granted (in years)</t>
        </is>
      </c>
      <c r="D18" s="4" t="inlineStr">
        <is>
          <t>2 years</t>
        </is>
      </c>
      <c r="F18" s="4" t="inlineStr">
        <is>
          <t>3 years</t>
        </is>
      </c>
    </row>
    <row r="19">
      <c r="A19" s="4" t="inlineStr">
        <is>
          <t>Balance non-vested Restricted Stock at end of period (in years)</t>
        </is>
      </c>
      <c r="D19" s="4" t="inlineStr">
        <is>
          <t>1 year 7 days</t>
        </is>
      </c>
      <c r="F19" s="4" t="inlineStr">
        <is>
          <t>1 year 7 months 6 days</t>
        </is>
      </c>
      <c r="G19" s="4" t="inlineStr">
        <is>
          <t>1 year 8 months 1 day</t>
        </is>
      </c>
    </row>
    <row r="20">
      <c r="A20" s="4" t="inlineStr">
        <is>
          <t>Performance stock units</t>
        </is>
      </c>
    </row>
    <row r="21">
      <c r="A21" s="3" t="inlineStr">
        <is>
          <t>Share Compensation Plan</t>
        </is>
      </c>
    </row>
    <row r="22">
      <c r="A22" s="4" t="inlineStr">
        <is>
          <t>Vesting period</t>
        </is>
      </c>
      <c r="D22" s="4" t="inlineStr">
        <is>
          <t>3 years</t>
        </is>
      </c>
    </row>
    <row r="23">
      <c r="A23" s="4" t="inlineStr">
        <is>
          <t>Stock based compensation expense</t>
        </is>
      </c>
      <c r="B23" s="6" t="n">
        <v>172415</v>
      </c>
      <c r="C23" s="6" t="n">
        <v>67082</v>
      </c>
      <c r="D23" s="6" t="n">
        <v>336542</v>
      </c>
      <c r="E23" s="6" t="n">
        <v>67082</v>
      </c>
    </row>
    <row r="24">
      <c r="A24" s="4" t="inlineStr">
        <is>
          <t>Compensation cost not yet recognized</t>
        </is>
      </c>
      <c r="B24" s="6" t="n">
        <v>372708</v>
      </c>
      <c r="D24" s="6" t="n">
        <v>372708</v>
      </c>
      <c r="F24" s="6" t="n">
        <v>568585</v>
      </c>
    </row>
    <row r="25">
      <c r="A25" s="4" t="inlineStr">
        <is>
          <t>Weighted average period for recognition</t>
        </is>
      </c>
      <c r="D25" s="4" t="inlineStr">
        <is>
          <t>1 year 29 days</t>
        </is>
      </c>
      <c r="F25" s="4" t="inlineStr">
        <is>
          <t>1 year 4 months 13 days</t>
        </is>
      </c>
    </row>
    <row r="26">
      <c r="A26" s="4" t="inlineStr">
        <is>
          <t>Performance period</t>
        </is>
      </c>
      <c r="D26" s="4" t="inlineStr">
        <is>
          <t>1 year</t>
        </is>
      </c>
    </row>
    <row r="27">
      <c r="A27" s="3" t="inlineStr">
        <is>
          <t>Number outstanding</t>
        </is>
      </c>
    </row>
    <row r="28">
      <c r="A28" s="4" t="inlineStr">
        <is>
          <t>Balance non-vested Restricted Stock at beginning of period (in shares)</t>
        </is>
      </c>
      <c r="D28" s="5" t="n">
        <v>193167</v>
      </c>
    </row>
    <row r="29">
      <c r="A29" s="4" t="inlineStr">
        <is>
          <t>Granted (in shares)</t>
        </is>
      </c>
      <c r="B29" s="5" t="n">
        <v>20834</v>
      </c>
      <c r="D29" s="5" t="n">
        <v>20834</v>
      </c>
      <c r="F29" s="5" t="n">
        <v>214000</v>
      </c>
    </row>
    <row r="30">
      <c r="A30" s="4" t="inlineStr">
        <is>
          <t>Vested (in shares)</t>
        </is>
      </c>
      <c r="D30" s="5" t="n">
        <v>-62501</v>
      </c>
      <c r="F30" s="5" t="n">
        <v>-20833</v>
      </c>
    </row>
    <row r="31">
      <c r="A31" s="4" t="inlineStr">
        <is>
          <t>Balance non-vested Restricted Stock at end of period (in shares)</t>
        </is>
      </c>
      <c r="B31" s="5" t="n">
        <v>151500</v>
      </c>
      <c r="D31" s="5" t="n">
        <v>151500</v>
      </c>
      <c r="F31" s="5" t="n">
        <v>193167</v>
      </c>
    </row>
    <row r="32">
      <c r="A32" s="3" t="inlineStr">
        <is>
          <t>Weighted Average Remaining Life</t>
        </is>
      </c>
    </row>
    <row r="33">
      <c r="A33" s="4" t="inlineStr">
        <is>
          <t>Granted (in years)</t>
        </is>
      </c>
      <c r="F33" s="4" t="inlineStr">
        <is>
          <t>1 year 7 months 9 days</t>
        </is>
      </c>
    </row>
    <row r="34">
      <c r="A34" s="4" t="inlineStr">
        <is>
          <t>Balance non-vested Restricted Stock at end of period (in years)</t>
        </is>
      </c>
      <c r="D34" s="4" t="inlineStr">
        <is>
          <t>11 months 19 days</t>
        </is>
      </c>
      <c r="F34" s="4" t="inlineStr">
        <is>
          <t>1 year 7 months 6 days</t>
        </is>
      </c>
    </row>
    <row r="35">
      <c r="A35" s="4" t="inlineStr">
        <is>
          <t>Performance stock units | TSR performance</t>
        </is>
      </c>
    </row>
    <row r="36">
      <c r="A36" s="3" t="inlineStr">
        <is>
          <t>Share Compensation Plan</t>
        </is>
      </c>
    </row>
    <row r="37">
      <c r="A37" s="4" t="inlineStr">
        <is>
          <t>Grant date fair value (in dollars per share)</t>
        </is>
      </c>
      <c r="F37" s="7" t="n">
        <v>4.1</v>
      </c>
    </row>
    <row r="38">
      <c r="A38" s="4" t="inlineStr">
        <is>
          <t>Vesting percentage</t>
        </is>
      </c>
      <c r="D38" s="4" t="inlineStr">
        <is>
          <t>50.00%</t>
        </is>
      </c>
      <c r="F38" s="4" t="inlineStr">
        <is>
          <t>50.00%</t>
        </is>
      </c>
    </row>
    <row r="39">
      <c r="A39" s="4" t="inlineStr">
        <is>
          <t>Performance stock units | CFDAS</t>
        </is>
      </c>
    </row>
    <row r="40">
      <c r="A40" s="3" t="inlineStr">
        <is>
          <t>Share Compensation Plan</t>
        </is>
      </c>
    </row>
    <row r="41">
      <c r="A41" s="4" t="inlineStr">
        <is>
          <t>Grant date fair value (in dollars per share)</t>
        </is>
      </c>
      <c r="F41" s="7" t="n">
        <v>3.41</v>
      </c>
    </row>
    <row r="42">
      <c r="A42" s="4" t="inlineStr">
        <is>
          <t>Vesting percentage</t>
        </is>
      </c>
      <c r="D42" s="4" t="inlineStr">
        <is>
          <t>50.00%</t>
        </is>
      </c>
      <c r="F42" s="4" t="inlineStr">
        <is>
          <t>50.00%</t>
        </is>
      </c>
    </row>
    <row r="43">
      <c r="A43" s="4" t="inlineStr">
        <is>
          <t>Maximum | Performance stock units</t>
        </is>
      </c>
    </row>
    <row r="44">
      <c r="A44" s="3" t="inlineStr">
        <is>
          <t>Share Compensation Plan</t>
        </is>
      </c>
    </row>
    <row r="45">
      <c r="A45" s="4" t="inlineStr">
        <is>
          <t>Percentage of number of shares issued on target award amounts</t>
        </is>
      </c>
      <c r="D45" s="4" t="inlineStr">
        <is>
          <t>200.00%</t>
        </is>
      </c>
    </row>
    <row r="46">
      <c r="A46" s="4" t="inlineStr">
        <is>
          <t>Minimum | Performance stock units</t>
        </is>
      </c>
    </row>
    <row r="47">
      <c r="A47" s="3" t="inlineStr">
        <is>
          <t>Share Compensation Plan</t>
        </is>
      </c>
    </row>
    <row r="48">
      <c r="A48" s="4" t="inlineStr">
        <is>
          <t>Percentage of number of shares issued on target award amounts</t>
        </is>
      </c>
      <c r="D48" s="4" t="inlineStr">
        <is>
          <t>0.00%</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4" customWidth="1" min="2" max="2"/>
  </cols>
  <sheetData>
    <row r="1">
      <c r="A1" s="1" t="inlineStr">
        <is>
          <t>Shareholders Equity - Assumption (Details) - Performance stock units</t>
        </is>
      </c>
      <c r="B1" s="2" t="inlineStr">
        <is>
          <t>12 Months Ended</t>
        </is>
      </c>
    </row>
    <row r="2">
      <c r="B2" s="2" t="inlineStr">
        <is>
          <t>Dec. 31, 2020$ / shares</t>
        </is>
      </c>
    </row>
    <row r="3">
      <c r="A3" s="4" t="inlineStr">
        <is>
          <t>TSR performance</t>
        </is>
      </c>
    </row>
    <row r="4">
      <c r="A4" s="3" t="inlineStr">
        <is>
          <t>Share-based Compensation Arrangement by Share-based Payment Award [Line Items]</t>
        </is>
      </c>
    </row>
    <row r="5">
      <c r="A5" s="4" t="inlineStr">
        <is>
          <t>Weighted average grant-date fair value per PSU</t>
        </is>
      </c>
      <c r="B5" s="7" t="n">
        <v>4.1</v>
      </c>
    </row>
    <row r="6">
      <c r="A6" s="4" t="inlineStr">
        <is>
          <t>Minimum</t>
        </is>
      </c>
    </row>
    <row r="7">
      <c r="A7" s="3" t="inlineStr">
        <is>
          <t>Share-based Compensation Arrangement by Share-based Payment Award [Line Items]</t>
        </is>
      </c>
    </row>
    <row r="8">
      <c r="A8" s="4" t="inlineStr">
        <is>
          <t>Expected life (in years)</t>
        </is>
      </c>
      <c r="B8" s="4" t="inlineStr">
        <is>
          <t>3 months 29 days</t>
        </is>
      </c>
    </row>
    <row r="9">
      <c r="A9" s="4" t="inlineStr">
        <is>
          <t>Expected volatility</t>
        </is>
      </c>
      <c r="B9" s="4" t="inlineStr">
        <is>
          <t>42.10%</t>
        </is>
      </c>
    </row>
    <row r="10">
      <c r="A10" s="4" t="inlineStr">
        <is>
          <t>Risk-free rate of return</t>
        </is>
      </c>
      <c r="B10" s="4" t="inlineStr">
        <is>
          <t>0.10%</t>
        </is>
      </c>
    </row>
    <row r="11">
      <c r="A11" s="4" t="inlineStr">
        <is>
          <t>Maximum</t>
        </is>
      </c>
    </row>
    <row r="12">
      <c r="A12" s="3" t="inlineStr">
        <is>
          <t>Share-based Compensation Arrangement by Share-based Payment Award [Line Items]</t>
        </is>
      </c>
    </row>
    <row r="13">
      <c r="A13" s="4" t="inlineStr">
        <is>
          <t>Expected life (in years)</t>
        </is>
      </c>
      <c r="B13" s="4" t="inlineStr">
        <is>
          <t>3 years</t>
        </is>
      </c>
    </row>
    <row r="14">
      <c r="A14" s="4" t="inlineStr">
        <is>
          <t>Expected volatility</t>
        </is>
      </c>
      <c r="B14" s="4" t="inlineStr">
        <is>
          <t>53.60%</t>
        </is>
      </c>
    </row>
    <row r="15">
      <c r="A15" s="4" t="inlineStr">
        <is>
          <t>Risk-free rate of return</t>
        </is>
      </c>
      <c r="B15" s="4" t="inlineStr">
        <is>
          <t>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24" customWidth="1" min="6" max="6"/>
  </cols>
  <sheetData>
    <row r="1">
      <c r="A1" s="1" t="inlineStr">
        <is>
          <t>Shareholders Equity - Performance Stock Units (Details) - Performance stock unit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Compensation Plan</t>
        </is>
      </c>
    </row>
    <row r="4">
      <c r="A4" s="4" t="inlineStr">
        <is>
          <t>Stock based compensation expense</t>
        </is>
      </c>
      <c r="B4" s="6" t="n">
        <v>172415</v>
      </c>
      <c r="C4" s="6" t="n">
        <v>67082</v>
      </c>
      <c r="D4" s="6" t="n">
        <v>336542</v>
      </c>
      <c r="E4" s="6" t="n">
        <v>67082</v>
      </c>
    </row>
    <row r="5">
      <c r="A5" s="4" t="inlineStr">
        <is>
          <t>Compensation cost not yet recognized</t>
        </is>
      </c>
      <c r="B5" s="6" t="n">
        <v>372708</v>
      </c>
      <c r="D5" s="6" t="n">
        <v>372708</v>
      </c>
      <c r="F5" s="6" t="n">
        <v>568585</v>
      </c>
    </row>
    <row r="6">
      <c r="A6" s="4" t="inlineStr">
        <is>
          <t>Weighted average period for recognition</t>
        </is>
      </c>
      <c r="D6" s="4" t="inlineStr">
        <is>
          <t>1 year 29 days</t>
        </is>
      </c>
      <c r="F6" s="4" t="inlineStr">
        <is>
          <t>1 year 4 months 13 days</t>
        </is>
      </c>
    </row>
    <row r="7">
      <c r="A7" s="3" t="inlineStr">
        <is>
          <t>Number outstanding</t>
        </is>
      </c>
    </row>
    <row r="8">
      <c r="A8" s="4" t="inlineStr">
        <is>
          <t>Balance non-vested Restricted Stock at beginning of period (in shares)</t>
        </is>
      </c>
      <c r="D8" s="5" t="n">
        <v>193167</v>
      </c>
    </row>
    <row r="9">
      <c r="A9" s="4" t="inlineStr">
        <is>
          <t>Granted (in shares)</t>
        </is>
      </c>
      <c r="B9" s="5" t="n">
        <v>20834</v>
      </c>
      <c r="D9" s="5" t="n">
        <v>20834</v>
      </c>
      <c r="F9" s="5" t="n">
        <v>214000</v>
      </c>
    </row>
    <row r="10">
      <c r="A10" s="4" t="inlineStr">
        <is>
          <t>Vested (in shares)</t>
        </is>
      </c>
      <c r="D10" s="5" t="n">
        <v>-62501</v>
      </c>
      <c r="F10" s="5" t="n">
        <v>-20833</v>
      </c>
    </row>
    <row r="11">
      <c r="A11" s="4" t="inlineStr">
        <is>
          <t>Balance non-vested Restricted Stock at end of period (in shares)</t>
        </is>
      </c>
      <c r="B11" s="5" t="n">
        <v>151500</v>
      </c>
      <c r="D11" s="5" t="n">
        <v>151500</v>
      </c>
      <c r="F11" s="5" t="n">
        <v>193167</v>
      </c>
    </row>
    <row r="12">
      <c r="A12" s="3" t="inlineStr">
        <is>
          <t>Weighted Average Remaining Life</t>
        </is>
      </c>
    </row>
    <row r="13">
      <c r="A13" s="4" t="inlineStr">
        <is>
          <t>Granted (in years)</t>
        </is>
      </c>
      <c r="F13" s="4" t="inlineStr">
        <is>
          <t>1 year 7 months 9 days</t>
        </is>
      </c>
    </row>
    <row r="14">
      <c r="A14" s="4" t="inlineStr">
        <is>
          <t>Balance non-vested Restricted Stock at end of period (in years)</t>
        </is>
      </c>
      <c r="D14" s="4" t="inlineStr">
        <is>
          <t>11 months 19 days</t>
        </is>
      </c>
      <c r="F14" s="4" t="inlineStr">
        <is>
          <t>1 year 7 months 6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30" customWidth="1" min="2" max="2"/>
    <col width="30" customWidth="1" min="3" max="3"/>
    <col width="19" customWidth="1" min="4" max="4"/>
  </cols>
  <sheetData>
    <row r="1">
      <c r="A1" s="1" t="inlineStr">
        <is>
          <t>Shareholders Equity - Stock Option Activity (Details) - Stock option</t>
        </is>
      </c>
      <c r="B1" s="2" t="inlineStr">
        <is>
          <t>9 Months Ended</t>
        </is>
      </c>
    </row>
    <row r="2">
      <c r="B2" s="2" t="inlineStr">
        <is>
          <t>Sep. 30, 2021$ / sharesshares</t>
        </is>
      </c>
      <c r="C2" s="2" t="inlineStr">
        <is>
          <t>Dec. 31, 2020$ / sharesshares</t>
        </is>
      </c>
      <c r="D2" s="2" t="inlineStr">
        <is>
          <t>Mar. 15, 2019$ / $</t>
        </is>
      </c>
    </row>
    <row r="3">
      <c r="A3" s="3" t="inlineStr">
        <is>
          <t>Share Compensation Plan</t>
        </is>
      </c>
    </row>
    <row r="4">
      <c r="A4" s="4" t="inlineStr">
        <is>
          <t>Average share price, converted to US$ using rate of Cdn | $ / $</t>
        </is>
      </c>
      <c r="D4" s="9" t="n">
        <v>1.33</v>
      </c>
    </row>
    <row r="5">
      <c r="A5" s="3" t="inlineStr">
        <is>
          <t>Number of Options Outstanding</t>
        </is>
      </c>
    </row>
    <row r="6">
      <c r="A6" s="4" t="inlineStr">
        <is>
          <t>Balance at period-end (in shares) | shares</t>
        </is>
      </c>
      <c r="B6" s="5" t="n">
        <v>245000</v>
      </c>
      <c r="C6" s="5" t="n">
        <v>245000</v>
      </c>
    </row>
    <row r="7">
      <c r="A7" s="4" t="inlineStr">
        <is>
          <t>Exercisable at period-end (in shares) | shares</t>
        </is>
      </c>
      <c r="B7" s="5" t="n">
        <v>245000</v>
      </c>
      <c r="C7" s="5" t="n">
        <v>245000</v>
      </c>
    </row>
    <row r="8">
      <c r="A8" s="3" t="inlineStr">
        <is>
          <t>Weighted average exercise price</t>
        </is>
      </c>
    </row>
    <row r="9">
      <c r="A9" s="4" t="inlineStr">
        <is>
          <t>Balance at period-end (in dollars per share) | $ / shares</t>
        </is>
      </c>
      <c r="B9" s="7" t="n">
        <v>5.27</v>
      </c>
      <c r="C9" s="7" t="n">
        <v>5.27</v>
      </c>
    </row>
    <row r="10">
      <c r="A10" s="4" t="inlineStr">
        <is>
          <t>Exercisable at period-end (in dollars per share) | $ / shares</t>
        </is>
      </c>
      <c r="B10" s="7" t="n">
        <v>5.27</v>
      </c>
      <c r="C10" s="7" t="n">
        <v>5.27</v>
      </c>
    </row>
    <row r="11">
      <c r="A11" s="3" t="inlineStr">
        <is>
          <t>Additional disclosures</t>
        </is>
      </c>
    </row>
    <row r="12">
      <c r="A12" s="4" t="inlineStr">
        <is>
          <t>Weighted average expected remaining term</t>
        </is>
      </c>
      <c r="B12" s="4" t="inlineStr">
        <is>
          <t>1 year 5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Stock Option Activity, Narrative (Details) - Stock option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Compensation Plan</t>
        </is>
      </c>
    </row>
    <row r="4">
      <c r="A4" s="4" t="inlineStr">
        <is>
          <t>Unrecognized stock based compensation to be recognized over a period</t>
        </is>
      </c>
      <c r="B4" s="6" t="n">
        <v>0</v>
      </c>
      <c r="D4" s="6" t="n">
        <v>0</v>
      </c>
      <c r="F4" s="6" t="n">
        <v>0</v>
      </c>
    </row>
    <row r="5">
      <c r="A5" s="4" t="inlineStr">
        <is>
          <t>Aggregate intrinsic value of options outstanding</t>
        </is>
      </c>
      <c r="B5" s="5" t="n">
        <v>0</v>
      </c>
      <c r="D5" s="5" t="n">
        <v>0</v>
      </c>
      <c r="F5" s="6" t="n">
        <v>0</v>
      </c>
    </row>
    <row r="6">
      <c r="A6" s="4" t="inlineStr">
        <is>
          <t>Stock based compensation expense</t>
        </is>
      </c>
      <c r="B6" s="6" t="n">
        <v>0</v>
      </c>
      <c r="C6" s="6" t="n">
        <v>0</v>
      </c>
      <c r="D6" s="6" t="n">
        <v>0</v>
      </c>
      <c r="E6" s="6" t="n">
        <v>1867</v>
      </c>
    </row>
    <row r="7">
      <c r="A7" s="4" t="inlineStr">
        <is>
          <t>Granted (in shares)</t>
        </is>
      </c>
      <c r="D7" s="5" t="n">
        <v>0</v>
      </c>
      <c r="F7"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 Summary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t>
        </is>
      </c>
    </row>
    <row r="4">
      <c r="A4" s="4" t="inlineStr">
        <is>
          <t>Total operating revenue</t>
        </is>
      </c>
      <c r="B4" s="6" t="n">
        <v>13101059</v>
      </c>
      <c r="C4" s="6" t="n">
        <v>5810611</v>
      </c>
      <c r="D4" s="6" t="n">
        <v>28632220</v>
      </c>
      <c r="E4" s="6" t="n">
        <v>18517244</v>
      </c>
    </row>
    <row r="5">
      <c r="A5" s="4" t="inlineStr">
        <is>
          <t>Natural gas</t>
        </is>
      </c>
    </row>
    <row r="6">
      <c r="A6" s="3" t="inlineStr">
        <is>
          <t>Revenue recognition</t>
        </is>
      </c>
    </row>
    <row r="7">
      <c r="A7" s="4" t="inlineStr">
        <is>
          <t>Total operating revenue</t>
        </is>
      </c>
      <c r="B7" s="5" t="n">
        <v>9511357</v>
      </c>
      <c r="C7" s="5" t="n">
        <v>3573908</v>
      </c>
      <c r="D7" s="5" t="n">
        <v>20950378</v>
      </c>
      <c r="E7" s="5" t="n">
        <v>11470012</v>
      </c>
    </row>
    <row r="8">
      <c r="A8" s="4" t="inlineStr">
        <is>
          <t>Natural gas liquids</t>
        </is>
      </c>
    </row>
    <row r="9">
      <c r="A9" s="3" t="inlineStr">
        <is>
          <t>Revenue recognition</t>
        </is>
      </c>
    </row>
    <row r="10">
      <c r="A10" s="4" t="inlineStr">
        <is>
          <t>Total operating revenue</t>
        </is>
      </c>
      <c r="B10" s="5" t="n">
        <v>490535</v>
      </c>
      <c r="C10" s="5" t="n">
        <v>14843</v>
      </c>
      <c r="D10" s="5" t="n">
        <v>588685</v>
      </c>
      <c r="E10" s="5" t="n">
        <v>56705</v>
      </c>
    </row>
    <row r="11">
      <c r="A11" s="4" t="inlineStr">
        <is>
          <t>Oil and condensate</t>
        </is>
      </c>
    </row>
    <row r="12">
      <c r="A12" s="3" t="inlineStr">
        <is>
          <t>Revenue recognition</t>
        </is>
      </c>
    </row>
    <row r="13">
      <c r="A13" s="4" t="inlineStr">
        <is>
          <t>Total operating revenue</t>
        </is>
      </c>
      <c r="B13" s="5" t="n">
        <v>1060551</v>
      </c>
      <c r="C13" s="5" t="n">
        <v>1955</v>
      </c>
      <c r="D13" s="5" t="n">
        <v>1201289</v>
      </c>
      <c r="E13" s="5" t="n">
        <v>190180</v>
      </c>
    </row>
    <row r="14">
      <c r="A14" s="4" t="inlineStr">
        <is>
          <t>Gathering and compression fees</t>
        </is>
      </c>
    </row>
    <row r="15">
      <c r="A15" s="3" t="inlineStr">
        <is>
          <t>Revenue recognition</t>
        </is>
      </c>
    </row>
    <row r="16">
      <c r="A16" s="4" t="inlineStr">
        <is>
          <t>Total operating revenue</t>
        </is>
      </c>
      <c r="B16" s="6" t="n">
        <v>2038616</v>
      </c>
      <c r="C16" s="6" t="n">
        <v>2219905</v>
      </c>
      <c r="D16" s="6" t="n">
        <v>5891868</v>
      </c>
      <c r="E16" s="6" t="n">
        <v>68003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 width="15" customWidth="1" min="5" max="5"/>
    <col width="14" customWidth="1" min="6" max="6"/>
    <col width="15" customWidth="1" min="7" max="7"/>
    <col width="15" customWidth="1" min="8" max="8"/>
    <col width="14" customWidth="1" min="9" max="9"/>
  </cols>
  <sheetData>
    <row r="1">
      <c r="A1" s="1" t="inlineStr">
        <is>
          <t>Revenue Recognition - Additional Information (Details) - USD ($)</t>
        </is>
      </c>
      <c r="B1" s="2" t="inlineStr">
        <is>
          <t>1 Months Ended</t>
        </is>
      </c>
      <c r="E1" s="2" t="inlineStr">
        <is>
          <t>3 Months Ended</t>
        </is>
      </c>
      <c r="G1" s="2" t="inlineStr">
        <is>
          <t>6 Months Ended</t>
        </is>
      </c>
      <c r="H1" s="2" t="inlineStr">
        <is>
          <t>9 Months Ended</t>
        </is>
      </c>
    </row>
    <row r="2">
      <c r="B2" s="2" t="inlineStr">
        <is>
          <t>Dec. 31, 2020</t>
        </is>
      </c>
      <c r="C2" s="2" t="inlineStr">
        <is>
          <t>Jun. 30, 2020</t>
        </is>
      </c>
      <c r="D2" s="2" t="inlineStr">
        <is>
          <t>May 31, 2020</t>
        </is>
      </c>
      <c r="E2" s="2" t="inlineStr">
        <is>
          <t>Sep. 30, 2021</t>
        </is>
      </c>
      <c r="F2" s="2" t="inlineStr">
        <is>
          <t>Jun. 30, 2020</t>
        </is>
      </c>
      <c r="G2" s="2" t="inlineStr">
        <is>
          <t>Jun. 30, 2020</t>
        </is>
      </c>
      <c r="H2" s="2" t="inlineStr">
        <is>
          <t>Sep. 30, 2021</t>
        </is>
      </c>
      <c r="I2" s="2" t="inlineStr">
        <is>
          <t>Sep. 30, 2020</t>
        </is>
      </c>
    </row>
    <row r="3">
      <c r="A3" s="3" t="inlineStr">
        <is>
          <t>Revenue recognition</t>
        </is>
      </c>
    </row>
    <row r="4">
      <c r="A4" s="4" t="inlineStr">
        <is>
          <t>Bad debt expense</t>
        </is>
      </c>
      <c r="E4" s="6" t="n">
        <v>0</v>
      </c>
      <c r="H4" s="6" t="n">
        <v>0</v>
      </c>
      <c r="I4" s="6" t="n">
        <v>819000</v>
      </c>
    </row>
    <row r="5">
      <c r="A5" s="4" t="inlineStr">
        <is>
          <t>Gas, oil, NGLs and condensate revenue</t>
        </is>
      </c>
    </row>
    <row r="6">
      <c r="A6" s="3" t="inlineStr">
        <is>
          <t>Revenue recognition</t>
        </is>
      </c>
    </row>
    <row r="7">
      <c r="A7" s="4" t="inlineStr">
        <is>
          <t>Period settlement statement received</t>
        </is>
      </c>
      <c r="H7" s="4" t="inlineStr">
        <is>
          <t>30 days</t>
        </is>
      </c>
    </row>
    <row r="8">
      <c r="A8" s="4" t="inlineStr">
        <is>
          <t>Gathering and compression fees | Auburn Gas Gathering System</t>
        </is>
      </c>
    </row>
    <row r="9">
      <c r="A9" s="3" t="inlineStr">
        <is>
          <t>Revenue recognition</t>
        </is>
      </c>
    </row>
    <row r="10">
      <c r="A10" s="4" t="inlineStr">
        <is>
          <t>Period settlement statement received</t>
        </is>
      </c>
      <c r="H10" s="4" t="inlineStr">
        <is>
          <t>2 months</t>
        </is>
      </c>
    </row>
    <row r="11">
      <c r="A11" s="4" t="inlineStr">
        <is>
          <t>CHK</t>
        </is>
      </c>
    </row>
    <row r="12">
      <c r="A12" s="3" t="inlineStr">
        <is>
          <t>Revenue recognition</t>
        </is>
      </c>
    </row>
    <row r="13">
      <c r="A13" s="4" t="inlineStr">
        <is>
          <t>Percentage of bad debt expense recorded</t>
        </is>
      </c>
      <c r="F13" s="4" t="inlineStr">
        <is>
          <t>35.00%</t>
        </is>
      </c>
      <c r="G13" s="4" t="inlineStr">
        <is>
          <t>35.00%</t>
        </is>
      </c>
    </row>
    <row r="14">
      <c r="A14" s="4" t="inlineStr">
        <is>
          <t>Bad debt expense</t>
        </is>
      </c>
      <c r="B14" s="6" t="n">
        <v>-800000</v>
      </c>
      <c r="F14" s="6" t="n">
        <v>800000</v>
      </c>
      <c r="G14" s="6" t="n">
        <v>800000</v>
      </c>
    </row>
    <row r="15">
      <c r="A15" s="4" t="inlineStr">
        <is>
          <t>CHK | CHK</t>
        </is>
      </c>
    </row>
    <row r="16">
      <c r="A16" s="3" t="inlineStr">
        <is>
          <t>Revenue recognition</t>
        </is>
      </c>
    </row>
    <row r="17">
      <c r="A17" s="4" t="inlineStr">
        <is>
          <t>Bankruptcy claim - unpaid gathering fees</t>
        </is>
      </c>
      <c r="C17" s="6" t="n">
        <v>1300000</v>
      </c>
      <c r="D17" s="6" t="n">
        <v>1100000</v>
      </c>
    </row>
  </sheetData>
  <mergeCells count="4">
    <mergeCell ref="A1:A2"/>
    <mergeCell ref="B1:D1"/>
    <mergeCell ref="E1:F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Recognition - Accounts receivable (Details) - USD ($)</t>
        </is>
      </c>
      <c r="B1" s="2" t="inlineStr">
        <is>
          <t>Sep. 30, 2021</t>
        </is>
      </c>
      <c r="C1" s="2" t="inlineStr">
        <is>
          <t>Dec. 31, 2020</t>
        </is>
      </c>
    </row>
    <row r="2">
      <c r="A2" s="3" t="inlineStr">
        <is>
          <t>Disaggregation of Revenue [Line Items]</t>
        </is>
      </c>
    </row>
    <row r="3">
      <c r="A3" s="4" t="inlineStr">
        <is>
          <t>Accounts receivable</t>
        </is>
      </c>
      <c r="B3" s="6" t="n">
        <v>7475807</v>
      </c>
      <c r="C3" s="6" t="n">
        <v>3917288</v>
      </c>
    </row>
    <row r="4">
      <c r="A4" s="4" t="inlineStr">
        <is>
          <t>Natural gas and oil sales</t>
        </is>
      </c>
    </row>
    <row r="5">
      <c r="A5" s="3" t="inlineStr">
        <is>
          <t>Disaggregation of Revenue [Line Items]</t>
        </is>
      </c>
    </row>
    <row r="6">
      <c r="A6" s="4" t="inlineStr">
        <is>
          <t>Accounts receivable</t>
        </is>
      </c>
      <c r="B6" s="5" t="n">
        <v>5952558</v>
      </c>
      <c r="C6" s="5" t="n">
        <v>2107910</v>
      </c>
    </row>
    <row r="7">
      <c r="A7" s="4" t="inlineStr">
        <is>
          <t>Joint interest billing</t>
        </is>
      </c>
    </row>
    <row r="8">
      <c r="A8" s="3" t="inlineStr">
        <is>
          <t>Disaggregation of Revenue [Line Items]</t>
        </is>
      </c>
    </row>
    <row r="9">
      <c r="A9" s="4" t="inlineStr">
        <is>
          <t>Accounts receivable</t>
        </is>
      </c>
      <c r="B9" s="5" t="n">
        <v>92031</v>
      </c>
      <c r="C9" s="5" t="n">
        <v>69495</v>
      </c>
    </row>
    <row r="10">
      <c r="A10" s="4" t="inlineStr">
        <is>
          <t>Gathering and compression fees</t>
        </is>
      </c>
    </row>
    <row r="11">
      <c r="A11" s="3" t="inlineStr">
        <is>
          <t>Disaggregation of Revenue [Line Items]</t>
        </is>
      </c>
    </row>
    <row r="12">
      <c r="A12" s="4" t="inlineStr">
        <is>
          <t>Accounts receivable</t>
        </is>
      </c>
      <c r="B12" s="5" t="n">
        <v>1430769</v>
      </c>
      <c r="C12" s="5" t="n">
        <v>1736043</v>
      </c>
    </row>
    <row r="13">
      <c r="A13" s="4" t="inlineStr">
        <is>
          <t>Other</t>
        </is>
      </c>
    </row>
    <row r="14">
      <c r="A14" s="3" t="inlineStr">
        <is>
          <t>Disaggregation of Revenue [Line Items]</t>
        </is>
      </c>
    </row>
    <row r="15">
      <c r="A15" s="4" t="inlineStr">
        <is>
          <t>Accounts receivable</t>
        </is>
      </c>
      <c r="B15" s="6" t="n">
        <v>449</v>
      </c>
      <c r="C15" s="6" t="n">
        <v>3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Current and Deferred Tax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6" t="n">
        <v>1016953</v>
      </c>
      <c r="C4" s="6" t="n">
        <v>159626</v>
      </c>
      <c r="D4" s="6" t="n">
        <v>1491880</v>
      </c>
      <c r="E4" s="6" t="n">
        <v>272016</v>
      </c>
    </row>
    <row r="5">
      <c r="A5" s="4" t="inlineStr">
        <is>
          <t>State</t>
        </is>
      </c>
      <c r="B5" s="5" t="n">
        <v>508588</v>
      </c>
      <c r="C5" s="5" t="n">
        <v>4829</v>
      </c>
      <c r="D5" s="5" t="n">
        <v>781620</v>
      </c>
      <c r="E5" s="5" t="n">
        <v>42469</v>
      </c>
    </row>
    <row r="6">
      <c r="A6" s="4" t="inlineStr">
        <is>
          <t>Total current income tax expense</t>
        </is>
      </c>
      <c r="B6" s="5" t="n">
        <v>1525541</v>
      </c>
      <c r="C6" s="5" t="n">
        <v>164455</v>
      </c>
      <c r="D6" s="5" t="n">
        <v>2273500</v>
      </c>
      <c r="E6" s="5" t="n">
        <v>314485</v>
      </c>
    </row>
    <row r="7">
      <c r="A7" s="3" t="inlineStr">
        <is>
          <t>Deferred:</t>
        </is>
      </c>
    </row>
    <row r="8">
      <c r="A8" s="4" t="inlineStr">
        <is>
          <t>Federal</t>
        </is>
      </c>
      <c r="B8" s="5" t="n">
        <v>-679361</v>
      </c>
      <c r="C8" s="5" t="n">
        <v>-185265</v>
      </c>
      <c r="D8" s="5" t="n">
        <v>-467203</v>
      </c>
      <c r="E8" s="5" t="n">
        <v>-251979</v>
      </c>
    </row>
    <row r="9">
      <c r="A9" s="4" t="inlineStr">
        <is>
          <t>State</t>
        </is>
      </c>
      <c r="B9" s="5" t="n">
        <v>-203108</v>
      </c>
      <c r="C9" s="5" t="n">
        <v>-12952</v>
      </c>
      <c r="D9" s="5" t="n">
        <v>-184403</v>
      </c>
      <c r="E9" s="5" t="n">
        <v>51561</v>
      </c>
    </row>
    <row r="10">
      <c r="A10" s="4" t="inlineStr">
        <is>
          <t>Total deferred tax expense (benefit)</t>
        </is>
      </c>
      <c r="B10" s="5" t="n">
        <v>-882469</v>
      </c>
      <c r="C10" s="5" t="n">
        <v>-198217</v>
      </c>
      <c r="D10" s="5" t="n">
        <v>-651606</v>
      </c>
      <c r="E10" s="5" t="n">
        <v>-200418</v>
      </c>
    </row>
    <row r="11">
      <c r="A11" s="4" t="inlineStr">
        <is>
          <t>Income tax expense</t>
        </is>
      </c>
      <c r="B11" s="6" t="n">
        <v>643072</v>
      </c>
      <c r="C11" s="6" t="n">
        <v>-33762</v>
      </c>
      <c r="D11" s="6" t="n">
        <v>1621894</v>
      </c>
      <c r="E11" s="6" t="n">
        <v>1140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Sep. 30, 2021USD ($)</t>
        </is>
      </c>
    </row>
    <row r="2">
      <c r="A2" s="3" t="inlineStr">
        <is>
          <t>Future minimum lease commitments</t>
        </is>
      </c>
    </row>
    <row r="3">
      <c r="A3" s="4" t="inlineStr">
        <is>
          <t>2021</t>
        </is>
      </c>
      <c r="B3" s="6" t="n">
        <v>26078</v>
      </c>
    </row>
    <row r="4">
      <c r="A4" s="4" t="inlineStr">
        <is>
          <t>2022</t>
        </is>
      </c>
      <c r="B4" s="5" t="n">
        <v>106797</v>
      </c>
    </row>
    <row r="5">
      <c r="A5" s="4" t="inlineStr">
        <is>
          <t>2023</t>
        </is>
      </c>
      <c r="B5" s="5" t="n">
        <v>36013</v>
      </c>
    </row>
    <row r="6">
      <c r="A6" s="4" t="inlineStr">
        <is>
          <t>Total future minimum lease commitments</t>
        </is>
      </c>
      <c r="B6" s="5" t="n">
        <v>168888</v>
      </c>
    </row>
    <row r="7">
      <c r="A7" s="4" t="inlineStr">
        <is>
          <t>Commitments for capital expenditures</t>
        </is>
      </c>
      <c r="B7" s="6" t="n">
        <v>1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46" customWidth="1" min="5" max="5"/>
    <col width="18" customWidth="1" min="6" max="6"/>
    <col width="13" customWidth="1" min="7" max="7"/>
  </cols>
  <sheetData>
    <row r="1">
      <c r="A1" s="1" t="inlineStr">
        <is>
          <t>Unaudited Condensed Consolidated Statements of Changes in Shareholders' Equity - USD ($)</t>
        </is>
      </c>
      <c r="B1" s="2" t="inlineStr">
        <is>
          <t>Common stock</t>
        </is>
      </c>
      <c r="C1" s="2" t="inlineStr">
        <is>
          <t>Treasury Shares</t>
        </is>
      </c>
      <c r="D1" s="2" t="inlineStr">
        <is>
          <t>Capital surplus</t>
        </is>
      </c>
      <c r="E1" s="2" t="inlineStr">
        <is>
          <t>Accumulated other comprehensive (loss) income</t>
        </is>
      </c>
      <c r="F1" s="2" t="inlineStr">
        <is>
          <t>Retained earnings</t>
        </is>
      </c>
      <c r="G1" s="2" t="inlineStr">
        <is>
          <t>Total</t>
        </is>
      </c>
    </row>
    <row r="2">
      <c r="A2" s="4" t="inlineStr">
        <is>
          <t>Balance at Dec. 31, 2019</t>
        </is>
      </c>
      <c r="B2" s="6" t="n">
        <v>140808923</v>
      </c>
      <c r="D2" s="6" t="n">
        <v>7029488</v>
      </c>
      <c r="E2" s="6" t="n">
        <v>9810478</v>
      </c>
      <c r="F2" s="6" t="n">
        <v>-81285895</v>
      </c>
      <c r="G2" s="6" t="n">
        <v>76362994</v>
      </c>
    </row>
    <row r="3">
      <c r="A3" s="4" t="inlineStr">
        <is>
          <t>Balance (in shares) at Dec. 31, 2019</t>
        </is>
      </c>
      <c r="B3" s="5" t="n">
        <v>26790985</v>
      </c>
    </row>
    <row r="4">
      <c r="A4" s="3" t="inlineStr">
        <is>
          <t>Increase (Decrease) in Stockholders' Equity</t>
        </is>
      </c>
    </row>
    <row r="5">
      <c r="A5" s="4" t="inlineStr">
        <is>
          <t>Net income (loss)</t>
        </is>
      </c>
      <c r="F5" s="5" t="n">
        <v>310299</v>
      </c>
      <c r="G5" s="5" t="n">
        <v>310299</v>
      </c>
    </row>
    <row r="6">
      <c r="A6" s="4" t="inlineStr">
        <is>
          <t>Stock-based compensation expenses</t>
        </is>
      </c>
      <c r="D6" s="5" t="n">
        <v>173919</v>
      </c>
      <c r="G6" s="5" t="n">
        <v>173919</v>
      </c>
    </row>
    <row r="7">
      <c r="A7" s="4" t="inlineStr">
        <is>
          <t>Buyback of common shares</t>
        </is>
      </c>
      <c r="C7" s="6" t="n">
        <v>-1499586</v>
      </c>
      <c r="G7" s="5" t="n">
        <v>-1499586</v>
      </c>
    </row>
    <row r="8">
      <c r="A8" s="4" t="inlineStr">
        <is>
          <t>Buyback of common shares (shares)</t>
        </is>
      </c>
      <c r="C8" s="5" t="n">
        <v>-488029</v>
      </c>
    </row>
    <row r="9">
      <c r="A9" s="4" t="inlineStr">
        <is>
          <t>Other comprehensive income (loss)</t>
        </is>
      </c>
      <c r="E9" s="5" t="n">
        <v>-114</v>
      </c>
      <c r="G9" s="5" t="n">
        <v>-114</v>
      </c>
    </row>
    <row r="10">
      <c r="A10" s="4" t="inlineStr">
        <is>
          <t>Balance at Mar. 31, 2020</t>
        </is>
      </c>
      <c r="B10" s="6" t="n">
        <v>140808923</v>
      </c>
      <c r="C10" s="6" t="n">
        <v>-1499586</v>
      </c>
      <c r="D10" s="5" t="n">
        <v>7203407</v>
      </c>
      <c r="E10" s="5" t="n">
        <v>9810364</v>
      </c>
      <c r="F10" s="5" t="n">
        <v>-80975596</v>
      </c>
      <c r="G10" s="5" t="n">
        <v>75347512</v>
      </c>
    </row>
    <row r="11">
      <c r="A11" s="4" t="inlineStr">
        <is>
          <t>Balance (in shares) at Mar. 31, 2020</t>
        </is>
      </c>
      <c r="B11" s="5" t="n">
        <v>26790985</v>
      </c>
      <c r="C11" s="5" t="n">
        <v>-488029</v>
      </c>
    </row>
    <row r="12">
      <c r="A12" s="4" t="inlineStr">
        <is>
          <t>Balance at Dec. 31, 2019</t>
        </is>
      </c>
      <c r="B12" s="6" t="n">
        <v>140808923</v>
      </c>
      <c r="D12" s="5" t="n">
        <v>7029488</v>
      </c>
      <c r="E12" s="5" t="n">
        <v>9810478</v>
      </c>
      <c r="F12" s="5" t="n">
        <v>-81285895</v>
      </c>
      <c r="G12" s="5" t="n">
        <v>76362994</v>
      </c>
    </row>
    <row r="13">
      <c r="A13" s="4" t="inlineStr">
        <is>
          <t>Balance (in shares) at Dec. 31, 2019</t>
        </is>
      </c>
      <c r="B13" s="5" t="n">
        <v>26790985</v>
      </c>
    </row>
    <row r="14">
      <c r="A14" s="3" t="inlineStr">
        <is>
          <t>Increase (Decrease) in Stockholders' Equity</t>
        </is>
      </c>
    </row>
    <row r="15">
      <c r="A15" s="4" t="inlineStr">
        <is>
          <t>Net income (loss)</t>
        </is>
      </c>
      <c r="G15" s="5" t="n">
        <v>-548518</v>
      </c>
    </row>
    <row r="16">
      <c r="A16" s="4" t="inlineStr">
        <is>
          <t>Balance at Sep. 30, 2020</t>
        </is>
      </c>
      <c r="B16" s="6" t="n">
        <v>131730401</v>
      </c>
      <c r="D16" s="5" t="n">
        <v>7614593</v>
      </c>
      <c r="E16" s="5" t="n">
        <v>9818769</v>
      </c>
      <c r="F16" s="5" t="n">
        <v>-81834413</v>
      </c>
      <c r="G16" s="5" t="n">
        <v>67329350</v>
      </c>
    </row>
    <row r="17">
      <c r="A17" s="4" t="inlineStr">
        <is>
          <t>Balance (in shares) at Sep. 30, 2020</t>
        </is>
      </c>
      <c r="B17" s="5" t="n">
        <v>23817470</v>
      </c>
    </row>
    <row r="18">
      <c r="A18" s="4" t="inlineStr">
        <is>
          <t>Balance at Mar. 31, 2020</t>
        </is>
      </c>
      <c r="B18" s="6" t="n">
        <v>140808923</v>
      </c>
      <c r="C18" s="6" t="n">
        <v>-1499586</v>
      </c>
      <c r="D18" s="5" t="n">
        <v>7203407</v>
      </c>
      <c r="E18" s="5" t="n">
        <v>9810364</v>
      </c>
      <c r="F18" s="5" t="n">
        <v>-80975596</v>
      </c>
      <c r="G18" s="5" t="n">
        <v>75347512</v>
      </c>
    </row>
    <row r="19">
      <c r="A19" s="4" t="inlineStr">
        <is>
          <t>Balance (in shares) at Mar. 31, 2020</t>
        </is>
      </c>
      <c r="B19" s="5" t="n">
        <v>26790985</v>
      </c>
      <c r="C19" s="5" t="n">
        <v>-488029</v>
      </c>
    </row>
    <row r="20">
      <c r="A20" s="3" t="inlineStr">
        <is>
          <t>Increase (Decrease) in Stockholders' Equity</t>
        </is>
      </c>
    </row>
    <row r="21">
      <c r="A21" s="4" t="inlineStr">
        <is>
          <t>Net income (loss)</t>
        </is>
      </c>
      <c r="F21" s="5" t="n">
        <v>-566034</v>
      </c>
      <c r="G21" s="5" t="n">
        <v>-566034</v>
      </c>
    </row>
    <row r="22">
      <c r="A22" s="4" t="inlineStr">
        <is>
          <t>Stock-based compensation expenses</t>
        </is>
      </c>
      <c r="D22" s="5" t="n">
        <v>172052</v>
      </c>
      <c r="G22" s="5" t="n">
        <v>172052</v>
      </c>
    </row>
    <row r="23">
      <c r="A23" s="4" t="inlineStr">
        <is>
          <t>Buyback of common shares</t>
        </is>
      </c>
      <c r="C23" s="6" t="n">
        <v>-427612</v>
      </c>
      <c r="G23" s="5" t="n">
        <v>-427612</v>
      </c>
    </row>
    <row r="24">
      <c r="A24" s="4" t="inlineStr">
        <is>
          <t>Buyback of common shares (shares)</t>
        </is>
      </c>
      <c r="C24" s="5" t="n">
        <v>-169285</v>
      </c>
    </row>
    <row r="25">
      <c r="A25" s="4" t="inlineStr">
        <is>
          <t>Other comprehensive income (loss)</t>
        </is>
      </c>
      <c r="E25" s="5" t="n">
        <v>6132</v>
      </c>
      <c r="G25" s="5" t="n">
        <v>6132</v>
      </c>
    </row>
    <row r="26">
      <c r="A26" s="4" t="inlineStr">
        <is>
          <t>Balance at Jun. 30, 2020</t>
        </is>
      </c>
      <c r="B26" s="6" t="n">
        <v>140808923</v>
      </c>
      <c r="C26" s="6" t="n">
        <v>-1927198</v>
      </c>
      <c r="D26" s="5" t="n">
        <v>7375459</v>
      </c>
      <c r="E26" s="5" t="n">
        <v>9816496</v>
      </c>
      <c r="F26" s="5" t="n">
        <v>-81541630</v>
      </c>
      <c r="G26" s="5" t="n">
        <v>74532050</v>
      </c>
    </row>
    <row r="27">
      <c r="A27" s="4" t="inlineStr">
        <is>
          <t>Balance (in shares) at Jun. 30, 2020</t>
        </is>
      </c>
      <c r="B27" s="5" t="n">
        <v>26790985</v>
      </c>
      <c r="C27" s="5" t="n">
        <v>-657314</v>
      </c>
    </row>
    <row r="28">
      <c r="A28" s="3" t="inlineStr">
        <is>
          <t>Increase (Decrease) in Stockholders' Equity</t>
        </is>
      </c>
    </row>
    <row r="29">
      <c r="A29" s="4" t="inlineStr">
        <is>
          <t>Net income (loss)</t>
        </is>
      </c>
      <c r="F29" s="5" t="n">
        <v>-292783</v>
      </c>
      <c r="G29" s="5" t="n">
        <v>-292783</v>
      </c>
    </row>
    <row r="30">
      <c r="A30" s="4" t="inlineStr">
        <is>
          <t>Stock-based compensation expenses</t>
        </is>
      </c>
      <c r="D30" s="5" t="n">
        <v>239134</v>
      </c>
      <c r="G30" s="5" t="n">
        <v>239134</v>
      </c>
    </row>
    <row r="31">
      <c r="A31" s="4" t="inlineStr">
        <is>
          <t>Retirement of treasury shares</t>
        </is>
      </c>
      <c r="B31" s="6" t="n">
        <v>-1927198</v>
      </c>
      <c r="C31" s="6" t="n">
        <v>1927198</v>
      </c>
    </row>
    <row r="32">
      <c r="A32" s="4" t="inlineStr">
        <is>
          <t>Retirement of treasury shares (in shares)</t>
        </is>
      </c>
      <c r="B32" s="5" t="n">
        <v>-657314</v>
      </c>
      <c r="C32" s="5" t="n">
        <v>657314</v>
      </c>
    </row>
    <row r="33">
      <c r="A33" s="4" t="inlineStr">
        <is>
          <t>Shares retired through tender offer</t>
        </is>
      </c>
      <c r="B33" s="6" t="n">
        <v>-7151324</v>
      </c>
      <c r="G33" s="5" t="n">
        <v>-7151324</v>
      </c>
    </row>
    <row r="34">
      <c r="A34" s="4" t="inlineStr">
        <is>
          <t>Shares retired through tender offer (in shares)</t>
        </is>
      </c>
      <c r="B34" s="5" t="n">
        <v>-2337034</v>
      </c>
    </row>
    <row r="35">
      <c r="A35" s="4" t="inlineStr">
        <is>
          <t>Vesting of shares of restricted stock</t>
        </is>
      </c>
      <c r="B35" s="5" t="n">
        <v>20833</v>
      </c>
    </row>
    <row r="36">
      <c r="A36" s="4" t="inlineStr">
        <is>
          <t>Other comprehensive income (loss)</t>
        </is>
      </c>
      <c r="E36" s="5" t="n">
        <v>2273</v>
      </c>
      <c r="G36" s="5" t="n">
        <v>2273</v>
      </c>
    </row>
    <row r="37">
      <c r="A37" s="4" t="inlineStr">
        <is>
          <t>Balance at Sep. 30, 2020</t>
        </is>
      </c>
      <c r="B37" s="6" t="n">
        <v>131730401</v>
      </c>
      <c r="D37" s="5" t="n">
        <v>7614593</v>
      </c>
      <c r="E37" s="5" t="n">
        <v>9818769</v>
      </c>
      <c r="F37" s="5" t="n">
        <v>-81834413</v>
      </c>
      <c r="G37" s="5" t="n">
        <v>67329350</v>
      </c>
    </row>
    <row r="38">
      <c r="A38" s="4" t="inlineStr">
        <is>
          <t>Balance (in shares) at Sep. 30, 2020</t>
        </is>
      </c>
      <c r="B38" s="5" t="n">
        <v>23817470</v>
      </c>
    </row>
    <row r="39">
      <c r="A39" s="4" t="inlineStr">
        <is>
          <t>Balance at Dec. 31, 2020</t>
        </is>
      </c>
      <c r="B39" s="6" t="n">
        <v>131730401</v>
      </c>
      <c r="D39" s="5" t="n">
        <v>7879119</v>
      </c>
      <c r="E39" s="5" t="n">
        <v>9820647</v>
      </c>
      <c r="F39" s="5" t="n">
        <v>-80410724</v>
      </c>
      <c r="G39" s="5" t="n">
        <v>69019443</v>
      </c>
    </row>
    <row r="40">
      <c r="A40" s="4" t="inlineStr">
        <is>
          <t>Balance (in shares) at Dec. 31, 2020</t>
        </is>
      </c>
      <c r="B40" s="5" t="n">
        <v>23985799</v>
      </c>
    </row>
    <row r="41">
      <c r="A41" s="3" t="inlineStr">
        <is>
          <t>Increase (Decrease) in Stockholders' Equity</t>
        </is>
      </c>
    </row>
    <row r="42">
      <c r="A42" s="4" t="inlineStr">
        <is>
          <t>Net income (loss)</t>
        </is>
      </c>
      <c r="F42" s="5" t="n">
        <v>2735567</v>
      </c>
      <c r="G42" s="5" t="n">
        <v>2735567</v>
      </c>
    </row>
    <row r="43">
      <c r="A43" s="4" t="inlineStr">
        <is>
          <t>Stock-based compensation expenses</t>
        </is>
      </c>
      <c r="D43" s="5" t="n">
        <v>202499</v>
      </c>
      <c r="G43" s="5" t="n">
        <v>202499</v>
      </c>
    </row>
    <row r="44">
      <c r="A44" s="4" t="inlineStr">
        <is>
          <t>Buyback of common shares</t>
        </is>
      </c>
      <c r="C44" s="6" t="n">
        <v>-492479</v>
      </c>
      <c r="G44" s="5" t="n">
        <v>-492479</v>
      </c>
    </row>
    <row r="45">
      <c r="A45" s="4" t="inlineStr">
        <is>
          <t>Buyback of common shares (shares)</t>
        </is>
      </c>
      <c r="C45" s="5" t="n">
        <v>-123200</v>
      </c>
    </row>
    <row r="46">
      <c r="A46" s="4" t="inlineStr">
        <is>
          <t>Other comprehensive income (loss)</t>
        </is>
      </c>
      <c r="E46" s="5" t="n">
        <v>242</v>
      </c>
      <c r="G46" s="5" t="n">
        <v>242</v>
      </c>
    </row>
    <row r="47">
      <c r="A47" s="4" t="inlineStr">
        <is>
          <t>Balance at Mar. 31, 2021</t>
        </is>
      </c>
      <c r="B47" s="6" t="n">
        <v>131730401</v>
      </c>
      <c r="C47" s="6" t="n">
        <v>-492479</v>
      </c>
      <c r="D47" s="5" t="n">
        <v>8081618</v>
      </c>
      <c r="E47" s="5" t="n">
        <v>9820889</v>
      </c>
      <c r="F47" s="5" t="n">
        <v>-77675157</v>
      </c>
      <c r="G47" s="5" t="n">
        <v>71465272</v>
      </c>
    </row>
    <row r="48">
      <c r="A48" s="4" t="inlineStr">
        <is>
          <t>Balance (in shares) at Mar. 31, 2021</t>
        </is>
      </c>
      <c r="B48" s="5" t="n">
        <v>23985799</v>
      </c>
      <c r="C48" s="5" t="n">
        <v>-123200</v>
      </c>
    </row>
    <row r="49">
      <c r="A49" s="4" t="inlineStr">
        <is>
          <t>Balance at Dec. 31, 2020</t>
        </is>
      </c>
      <c r="B49" s="6" t="n">
        <v>131730401</v>
      </c>
      <c r="D49" s="5" t="n">
        <v>7879119</v>
      </c>
      <c r="E49" s="5" t="n">
        <v>9820647</v>
      </c>
      <c r="F49" s="5" t="n">
        <v>-80410724</v>
      </c>
      <c r="G49" s="5" t="n">
        <v>69019443</v>
      </c>
    </row>
    <row r="50">
      <c r="A50" s="4" t="inlineStr">
        <is>
          <t>Balance (in shares) at Dec. 31, 2020</t>
        </is>
      </c>
      <c r="B50" s="5" t="n">
        <v>23985799</v>
      </c>
    </row>
    <row r="51">
      <c r="A51" s="3" t="inlineStr">
        <is>
          <t>Increase (Decrease) in Stockholders' Equity</t>
        </is>
      </c>
    </row>
    <row r="52">
      <c r="A52" s="4" t="inlineStr">
        <is>
          <t>Net income (loss)</t>
        </is>
      </c>
      <c r="G52" s="6" t="n">
        <v>3647008</v>
      </c>
    </row>
    <row r="53">
      <c r="A53" s="4" t="inlineStr">
        <is>
          <t>Buyback of common shares (shares)</t>
        </is>
      </c>
      <c r="G53" s="5" t="n">
        <v>-525615</v>
      </c>
    </row>
    <row r="54">
      <c r="A54" s="4" t="inlineStr">
        <is>
          <t>Balance at Sep. 30, 2021</t>
        </is>
      </c>
      <c r="B54" s="6" t="n">
        <v>131730401</v>
      </c>
      <c r="C54" s="6" t="n">
        <v>-2377181</v>
      </c>
      <c r="D54" s="5" t="n">
        <v>8617908</v>
      </c>
      <c r="E54" s="5" t="n">
        <v>9819390</v>
      </c>
      <c r="F54" s="5" t="n">
        <v>-76763716</v>
      </c>
      <c r="G54" s="6" t="n">
        <v>71026802</v>
      </c>
    </row>
    <row r="55">
      <c r="A55" s="4" t="inlineStr">
        <is>
          <t>Balance (in shares) at Sep. 30, 2021</t>
        </is>
      </c>
      <c r="B55" s="5" t="n">
        <v>24006633</v>
      </c>
      <c r="C55" s="5" t="n">
        <v>-525615</v>
      </c>
    </row>
    <row r="56">
      <c r="A56" s="4" t="inlineStr">
        <is>
          <t>Balance at Mar. 31, 2021</t>
        </is>
      </c>
      <c r="B56" s="6" t="n">
        <v>131730401</v>
      </c>
      <c r="C56" s="6" t="n">
        <v>-492479</v>
      </c>
      <c r="D56" s="5" t="n">
        <v>8081618</v>
      </c>
      <c r="E56" s="5" t="n">
        <v>9820889</v>
      </c>
      <c r="F56" s="5" t="n">
        <v>-77675157</v>
      </c>
      <c r="G56" s="5" t="n">
        <v>71465272</v>
      </c>
    </row>
    <row r="57">
      <c r="A57" s="4" t="inlineStr">
        <is>
          <t>Balance (in shares) at Mar. 31, 2021</t>
        </is>
      </c>
      <c r="B57" s="5" t="n">
        <v>23985799</v>
      </c>
      <c r="C57" s="5" t="n">
        <v>-123200</v>
      </c>
    </row>
    <row r="58">
      <c r="A58" s="3" t="inlineStr">
        <is>
          <t>Increase (Decrease) in Stockholders' Equity</t>
        </is>
      </c>
    </row>
    <row r="59">
      <c r="A59" s="4" t="inlineStr">
        <is>
          <t>Net income (loss)</t>
        </is>
      </c>
      <c r="F59" s="5" t="n">
        <v>-485025</v>
      </c>
      <c r="G59" s="5" t="n">
        <v>-485025</v>
      </c>
    </row>
    <row r="60">
      <c r="A60" s="4" t="inlineStr">
        <is>
          <t>Stock-based compensation expenses</t>
        </is>
      </c>
      <c r="D60" s="5" t="n">
        <v>236041</v>
      </c>
      <c r="G60" s="5" t="n">
        <v>236041</v>
      </c>
    </row>
    <row r="61">
      <c r="A61" s="4" t="inlineStr">
        <is>
          <t>Buyback of common shares</t>
        </is>
      </c>
      <c r="C61" s="6" t="n">
        <v>-568989</v>
      </c>
      <c r="G61" s="5" t="n">
        <v>-568989</v>
      </c>
    </row>
    <row r="62">
      <c r="A62" s="4" t="inlineStr">
        <is>
          <t>Buyback of common shares (shares)</t>
        </is>
      </c>
      <c r="C62" s="5" t="n">
        <v>-141015</v>
      </c>
    </row>
    <row r="63">
      <c r="A63" s="4" t="inlineStr">
        <is>
          <t>Other comprehensive income (loss)</t>
        </is>
      </c>
      <c r="E63" s="5" t="n">
        <v>-1484</v>
      </c>
      <c r="G63" s="5" t="n">
        <v>-1484</v>
      </c>
    </row>
    <row r="64">
      <c r="A64" s="4" t="inlineStr">
        <is>
          <t>Balance at Jun. 30, 2021</t>
        </is>
      </c>
      <c r="B64" s="6" t="n">
        <v>131730401</v>
      </c>
      <c r="C64" s="6" t="n">
        <v>-1061468</v>
      </c>
      <c r="D64" s="5" t="n">
        <v>8317659</v>
      </c>
      <c r="E64" s="5" t="n">
        <v>9819405</v>
      </c>
      <c r="F64" s="5" t="n">
        <v>-78160182</v>
      </c>
      <c r="G64" s="5" t="n">
        <v>70645815</v>
      </c>
    </row>
    <row r="65">
      <c r="A65" s="4" t="inlineStr">
        <is>
          <t>Balance (in shares) at Jun. 30, 2021</t>
        </is>
      </c>
      <c r="B65" s="5" t="n">
        <v>23985799</v>
      </c>
      <c r="C65" s="5" t="n">
        <v>-264215</v>
      </c>
    </row>
    <row r="66">
      <c r="A66" s="3" t="inlineStr">
        <is>
          <t>Increase (Decrease) in Stockholders' Equity</t>
        </is>
      </c>
    </row>
    <row r="67">
      <c r="A67" s="4" t="inlineStr">
        <is>
          <t>Net income (loss)</t>
        </is>
      </c>
      <c r="F67" s="5" t="n">
        <v>1396466</v>
      </c>
      <c r="G67" s="5" t="n">
        <v>1396466</v>
      </c>
    </row>
    <row r="68">
      <c r="A68" s="4" t="inlineStr">
        <is>
          <t>Stock-based compensation expenses</t>
        </is>
      </c>
      <c r="D68" s="5" t="n">
        <v>300249</v>
      </c>
      <c r="G68" s="5" t="n">
        <v>300249</v>
      </c>
    </row>
    <row r="69">
      <c r="A69" s="4" t="inlineStr">
        <is>
          <t>Buyback of common shares</t>
        </is>
      </c>
      <c r="C69" s="6" t="n">
        <v>-1315713</v>
      </c>
      <c r="G69" s="5" t="n">
        <v>-1315713</v>
      </c>
    </row>
    <row r="70">
      <c r="A70" s="4" t="inlineStr">
        <is>
          <t>Buyback of common shares (shares)</t>
        </is>
      </c>
      <c r="C70" s="5" t="n">
        <v>-261400</v>
      </c>
    </row>
    <row r="71">
      <c r="A71" s="4" t="inlineStr">
        <is>
          <t>Vesting of shares of restricted stock</t>
        </is>
      </c>
      <c r="B71" s="5" t="n">
        <v>20834</v>
      </c>
    </row>
    <row r="72">
      <c r="A72" s="4" t="inlineStr">
        <is>
          <t>Other comprehensive income (loss)</t>
        </is>
      </c>
      <c r="E72" s="5" t="n">
        <v>-15</v>
      </c>
      <c r="G72" s="5" t="n">
        <v>-15</v>
      </c>
    </row>
    <row r="73">
      <c r="A73" s="4" t="inlineStr">
        <is>
          <t>Balance at Sep. 30, 2021</t>
        </is>
      </c>
      <c r="B73" s="6" t="n">
        <v>131730401</v>
      </c>
      <c r="C73" s="6" t="n">
        <v>-2377181</v>
      </c>
      <c r="D73" s="6" t="n">
        <v>8617908</v>
      </c>
      <c r="E73" s="6" t="n">
        <v>9819390</v>
      </c>
      <c r="F73" s="6" t="n">
        <v>-76763716</v>
      </c>
      <c r="G73" s="6" t="n">
        <v>71026802</v>
      </c>
    </row>
    <row r="74">
      <c r="A74" s="4" t="inlineStr">
        <is>
          <t>Balance (in shares) at Sep. 30, 2021</t>
        </is>
      </c>
      <c r="B74" s="5" t="n">
        <v>24006633</v>
      </c>
      <c r="C74" s="5" t="n">
        <v>-525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Net income (loss) available to shareholders</t>
        </is>
      </c>
      <c r="B4" s="6" t="n">
        <v>1396466</v>
      </c>
      <c r="C4" s="6" t="n">
        <v>-292783</v>
      </c>
      <c r="D4" s="6" t="n">
        <v>3647008</v>
      </c>
      <c r="E4" s="6" t="n">
        <v>-548518</v>
      </c>
    </row>
    <row r="5">
      <c r="A5" s="3" t="inlineStr">
        <is>
          <t>Weighted average number of shares - basic and diluted</t>
        </is>
      </c>
    </row>
    <row r="6">
      <c r="A6" s="4" t="inlineStr">
        <is>
          <t>Basic weighted-average number of shares outstanding</t>
        </is>
      </c>
      <c r="B6" s="5" t="n">
        <v>23564288</v>
      </c>
      <c r="C6" s="5" t="n">
        <v>23955619</v>
      </c>
      <c r="D6" s="5" t="n">
        <v>23757895</v>
      </c>
      <c r="E6" s="5" t="n">
        <v>25550194</v>
      </c>
    </row>
    <row r="7">
      <c r="A7" s="4" t="inlineStr">
        <is>
          <t>Basic and Diluted weighted average shares outstanding</t>
        </is>
      </c>
      <c r="B7" s="5" t="n">
        <v>23772943</v>
      </c>
      <c r="C7" s="5" t="n">
        <v>23955619</v>
      </c>
      <c r="D7" s="5" t="n">
        <v>23871495</v>
      </c>
      <c r="E7" s="5" t="n">
        <v>25550194</v>
      </c>
    </row>
    <row r="8">
      <c r="A8" s="4" t="inlineStr">
        <is>
          <t>Total Anti-dilutive shares</t>
        </is>
      </c>
      <c r="B8" s="5" t="n">
        <v>491515</v>
      </c>
      <c r="C8" s="5" t="n">
        <v>591499</v>
      </c>
      <c r="D8" s="5" t="n">
        <v>586570</v>
      </c>
      <c r="E8" s="5" t="n">
        <v>591499</v>
      </c>
    </row>
    <row r="9">
      <c r="A9" s="4" t="inlineStr">
        <is>
          <t>Stock option</t>
        </is>
      </c>
    </row>
    <row r="10">
      <c r="A10" s="3" t="inlineStr">
        <is>
          <t>Weighted average number of shares - basic and diluted</t>
        </is>
      </c>
    </row>
    <row r="11">
      <c r="A11" s="4" t="inlineStr">
        <is>
          <t>Total Anti-dilutive shares</t>
        </is>
      </c>
      <c r="B11" s="5" t="n">
        <v>245000</v>
      </c>
      <c r="C11" s="5" t="n">
        <v>245000</v>
      </c>
      <c r="D11" s="5" t="n">
        <v>245000</v>
      </c>
      <c r="E11" s="5" t="n">
        <v>245000</v>
      </c>
    </row>
    <row r="12">
      <c r="A12" s="4" t="inlineStr">
        <is>
          <t>Time-based restricted shares</t>
        </is>
      </c>
    </row>
    <row r="13">
      <c r="A13" s="3" t="inlineStr">
        <is>
          <t>Weighted average number of shares - basic and diluted</t>
        </is>
      </c>
    </row>
    <row r="14">
      <c r="A14" s="4" t="inlineStr">
        <is>
          <t>Incremental common shares</t>
        </is>
      </c>
      <c r="B14" s="5" t="n">
        <v>144473</v>
      </c>
      <c r="D14" s="5" t="n">
        <v>85395</v>
      </c>
    </row>
    <row r="15">
      <c r="A15" s="4" t="inlineStr">
        <is>
          <t>Total Anti-dilutive shares</t>
        </is>
      </c>
      <c r="B15" s="5" t="n">
        <v>159197</v>
      </c>
      <c r="C15" s="5" t="n">
        <v>346499</v>
      </c>
      <c r="D15" s="5" t="n">
        <v>218275</v>
      </c>
      <c r="E15" s="5" t="n">
        <v>346499</v>
      </c>
    </row>
    <row r="16">
      <c r="A16" s="4" t="inlineStr">
        <is>
          <t>Performance stock units</t>
        </is>
      </c>
    </row>
    <row r="17">
      <c r="A17" s="3" t="inlineStr">
        <is>
          <t>Weighted average number of shares - basic and diluted</t>
        </is>
      </c>
    </row>
    <row r="18">
      <c r="A18" s="4" t="inlineStr">
        <is>
          <t>Incremental common shares</t>
        </is>
      </c>
      <c r="B18" s="5" t="n">
        <v>64182</v>
      </c>
      <c r="D18" s="5" t="n">
        <v>28205</v>
      </c>
    </row>
    <row r="19">
      <c r="A19" s="4" t="inlineStr">
        <is>
          <t>Total Anti-dilutive shares</t>
        </is>
      </c>
      <c r="B19" s="5" t="n">
        <v>87318</v>
      </c>
      <c r="D19" s="5" t="n">
        <v>1232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Operating Segments - Segments (Details)</t>
        </is>
      </c>
      <c r="B1" s="2" t="inlineStr">
        <is>
          <t>3 Months Ended</t>
        </is>
      </c>
      <c r="E1" s="2" t="inlineStr">
        <is>
          <t>6 Months Ended</t>
        </is>
      </c>
      <c r="F1" s="2" t="inlineStr">
        <is>
          <t>9 Months Ended</t>
        </is>
      </c>
    </row>
    <row r="2">
      <c r="B2" s="2" t="inlineStr">
        <is>
          <t>Sep. 30, 2021USD ($)</t>
        </is>
      </c>
      <c r="C2" s="2" t="inlineStr">
        <is>
          <t>Sep. 30, 2020USD ($)</t>
        </is>
      </c>
      <c r="D2" s="2" t="inlineStr">
        <is>
          <t>Mar. 31, 2020USD ($)</t>
        </is>
      </c>
      <c r="E2" s="2" t="inlineStr">
        <is>
          <t>Sep. 30, 2020USD ($)</t>
        </is>
      </c>
      <c r="F2" s="2" t="inlineStr">
        <is>
          <t>Sep. 30, 2021USD ($)segment</t>
        </is>
      </c>
      <c r="G2" s="2" t="inlineStr">
        <is>
          <t>Sep. 30, 2020USD ($)</t>
        </is>
      </c>
      <c r="H2" s="2" t="inlineStr">
        <is>
          <t>Dec. 31, 2020USD ($)</t>
        </is>
      </c>
    </row>
    <row r="3">
      <c r="A3" s="3" t="inlineStr">
        <is>
          <t>Segment information</t>
        </is>
      </c>
    </row>
    <row r="4">
      <c r="A4" s="4" t="inlineStr">
        <is>
          <t>Total operating revenue</t>
        </is>
      </c>
      <c r="B4" s="6" t="n">
        <v>13101059</v>
      </c>
      <c r="C4" s="6" t="n">
        <v>5810611</v>
      </c>
      <c r="F4" s="6" t="n">
        <v>28632220</v>
      </c>
      <c r="G4" s="6" t="n">
        <v>18517244</v>
      </c>
    </row>
    <row r="5">
      <c r="A5" s="4" t="inlineStr">
        <is>
          <t>Net earnings (loss) for the period</t>
        </is>
      </c>
      <c r="B5" s="5" t="n">
        <v>1396466</v>
      </c>
      <c r="C5" s="5" t="n">
        <v>-292783</v>
      </c>
      <c r="F5" s="5" t="n">
        <v>3647008</v>
      </c>
      <c r="G5" s="5" t="n">
        <v>-548518</v>
      </c>
    </row>
    <row r="6">
      <c r="A6" s="4" t="inlineStr">
        <is>
          <t>Operating costs</t>
        </is>
      </c>
      <c r="B6" s="5" t="n">
        <v>2379146</v>
      </c>
      <c r="C6" s="5" t="n">
        <v>2191506</v>
      </c>
      <c r="F6" s="5" t="n">
        <v>6121966</v>
      </c>
      <c r="G6" s="5" t="n">
        <v>6450873</v>
      </c>
    </row>
    <row r="7">
      <c r="A7" s="4" t="inlineStr">
        <is>
          <t>Development geological and geophysical expenses</t>
        </is>
      </c>
      <c r="B7" s="5" t="n">
        <v>11583</v>
      </c>
      <c r="C7" s="5" t="n">
        <v>2693</v>
      </c>
      <c r="F7" s="5" t="n">
        <v>34573</v>
      </c>
      <c r="G7" s="5" t="n">
        <v>7595</v>
      </c>
    </row>
    <row r="8">
      <c r="A8" s="4" t="inlineStr">
        <is>
          <t>Depletion, depreciation, amortization, and accretion</t>
        </is>
      </c>
      <c r="B8" s="5" t="n">
        <v>1846911</v>
      </c>
      <c r="C8" s="5" t="n">
        <v>2769193</v>
      </c>
      <c r="F8" s="5" t="n">
        <v>5175865</v>
      </c>
      <c r="G8" s="5" t="n">
        <v>7761339</v>
      </c>
    </row>
    <row r="9">
      <c r="A9" s="4" t="inlineStr">
        <is>
          <t>Impairment</t>
        </is>
      </c>
      <c r="B9" s="5" t="n">
        <v>0</v>
      </c>
      <c r="D9" s="6" t="n">
        <v>1760000</v>
      </c>
      <c r="E9" s="6" t="n">
        <v>0</v>
      </c>
      <c r="F9" s="5" t="n">
        <v>0</v>
      </c>
      <c r="G9" s="5" t="n">
        <v>1760000</v>
      </c>
    </row>
    <row r="10">
      <c r="A10" s="4" t="inlineStr">
        <is>
          <t>Bad debt expense</t>
        </is>
      </c>
      <c r="B10" s="5" t="n">
        <v>0</v>
      </c>
      <c r="F10" s="5" t="n">
        <v>0</v>
      </c>
      <c r="G10" s="5" t="n">
        <v>819000</v>
      </c>
    </row>
    <row r="11">
      <c r="A11" s="4" t="inlineStr">
        <is>
          <t>Segment assets</t>
        </is>
      </c>
      <c r="B11" s="5" t="n">
        <v>96192179</v>
      </c>
      <c r="C11" s="5" t="n">
        <v>87339453</v>
      </c>
      <c r="E11" s="5" t="n">
        <v>87339453</v>
      </c>
      <c r="F11" s="5" t="n">
        <v>96192179</v>
      </c>
      <c r="G11" s="5" t="n">
        <v>87339453</v>
      </c>
    </row>
    <row r="12">
      <c r="A12" s="4" t="inlineStr">
        <is>
          <t>Capital expenditures</t>
        </is>
      </c>
      <c r="B12" s="5" t="n">
        <v>1310402</v>
      </c>
      <c r="C12" s="5" t="n">
        <v>998787</v>
      </c>
      <c r="F12" s="5" t="n">
        <v>3755022</v>
      </c>
      <c r="G12" s="5" t="n">
        <v>3595395</v>
      </c>
    </row>
    <row r="13">
      <c r="A13" s="4" t="inlineStr">
        <is>
          <t>Proved properties (net)</t>
        </is>
      </c>
      <c r="B13" s="5" t="n">
        <v>35109368</v>
      </c>
      <c r="C13" s="5" t="n">
        <v>36273429</v>
      </c>
      <c r="E13" s="5" t="n">
        <v>36273429</v>
      </c>
      <c r="F13" s="5" t="n">
        <v>35109368</v>
      </c>
      <c r="G13" s="5" t="n">
        <v>36273429</v>
      </c>
    </row>
    <row r="14">
      <c r="A14" s="4" t="inlineStr">
        <is>
          <t>Unproved properties</t>
        </is>
      </c>
      <c r="B14" s="5" t="n">
        <v>21627561</v>
      </c>
      <c r="C14" s="5" t="n">
        <v>21448546</v>
      </c>
      <c r="E14" s="5" t="n">
        <v>21448546</v>
      </c>
      <c r="F14" s="5" t="n">
        <v>21627561</v>
      </c>
      <c r="G14" s="5" t="n">
        <v>21448546</v>
      </c>
      <c r="H14" s="6" t="n">
        <v>21552063</v>
      </c>
    </row>
    <row r="15">
      <c r="A15" s="4" t="inlineStr">
        <is>
          <t>Gathering system (net)</t>
        </is>
      </c>
      <c r="B15" s="5" t="n">
        <v>9266971</v>
      </c>
      <c r="C15" s="5" t="n">
        <v>10214493</v>
      </c>
      <c r="E15" s="5" t="n">
        <v>10214493</v>
      </c>
      <c r="F15" s="5" t="n">
        <v>9266971</v>
      </c>
      <c r="G15" s="5" t="n">
        <v>10214493</v>
      </c>
      <c r="H15" s="6" t="n">
        <v>10101020</v>
      </c>
    </row>
    <row r="16">
      <c r="A16" s="4" t="inlineStr">
        <is>
          <t>Other property and equipment (net)</t>
        </is>
      </c>
      <c r="B16" s="5" t="n">
        <v>955650</v>
      </c>
      <c r="C16" s="5" t="n">
        <v>981141</v>
      </c>
      <c r="E16" s="5" t="n">
        <v>981141</v>
      </c>
      <c r="F16" s="5" t="n">
        <v>955650</v>
      </c>
      <c r="G16" s="5" t="n">
        <v>981141</v>
      </c>
    </row>
    <row r="17">
      <c r="A17" s="4" t="inlineStr">
        <is>
          <t>Corporate</t>
        </is>
      </c>
    </row>
    <row r="18">
      <c r="A18" s="3" t="inlineStr">
        <is>
          <t>Segment information</t>
        </is>
      </c>
    </row>
    <row r="19">
      <c r="A19" s="4" t="inlineStr">
        <is>
          <t>Net earnings (loss) for the period</t>
        </is>
      </c>
      <c r="B19" s="5" t="n">
        <v>-7466953</v>
      </c>
      <c r="C19" s="5" t="n">
        <v>-1140002</v>
      </c>
      <c r="F19" s="5" t="n">
        <v>-13652808</v>
      </c>
      <c r="G19" s="5" t="n">
        <v>-2266955</v>
      </c>
    </row>
    <row r="20">
      <c r="A20" s="4" t="inlineStr">
        <is>
          <t>Segment assets</t>
        </is>
      </c>
      <c r="B20" s="5" t="n">
        <v>73611</v>
      </c>
      <c r="C20" s="5" t="n">
        <v>92019</v>
      </c>
      <c r="E20" s="5" t="n">
        <v>92019</v>
      </c>
      <c r="F20" s="5" t="n">
        <v>73611</v>
      </c>
      <c r="G20" s="5" t="n">
        <v>92019</v>
      </c>
    </row>
    <row r="21">
      <c r="A21" s="4" t="inlineStr">
        <is>
          <t>Elimination</t>
        </is>
      </c>
    </row>
    <row r="22">
      <c r="A22" s="3" t="inlineStr">
        <is>
          <t>Segment information</t>
        </is>
      </c>
    </row>
    <row r="23">
      <c r="A23" s="4" t="inlineStr">
        <is>
          <t>Total operating revenue</t>
        </is>
      </c>
      <c r="B23" s="5" t="n">
        <v>-426672</v>
      </c>
      <c r="C23" s="5" t="n">
        <v>-520281</v>
      </c>
      <c r="F23" s="5" t="n">
        <v>-1196968</v>
      </c>
      <c r="G23" s="5" t="n">
        <v>-1409908</v>
      </c>
    </row>
    <row r="24">
      <c r="A24" s="4" t="inlineStr">
        <is>
          <t>Operating costs</t>
        </is>
      </c>
      <c r="B24" s="5" t="n">
        <v>-426672</v>
      </c>
      <c r="C24" s="5" t="n">
        <v>-520281</v>
      </c>
      <c r="F24" s="5" t="n">
        <v>-1196968</v>
      </c>
      <c r="G24" s="5" t="n">
        <v>-1409908</v>
      </c>
    </row>
    <row r="25">
      <c r="A25" s="4" t="inlineStr">
        <is>
          <t>Natural gas</t>
        </is>
      </c>
    </row>
    <row r="26">
      <c r="A26" s="3" t="inlineStr">
        <is>
          <t>Segment information</t>
        </is>
      </c>
    </row>
    <row r="27">
      <c r="A27" s="4" t="inlineStr">
        <is>
          <t>Total operating revenue</t>
        </is>
      </c>
      <c r="B27" s="5" t="n">
        <v>9511357</v>
      </c>
      <c r="C27" s="5" t="n">
        <v>3573908</v>
      </c>
      <c r="F27" s="5" t="n">
        <v>20950378</v>
      </c>
      <c r="G27" s="5" t="n">
        <v>11470012</v>
      </c>
    </row>
    <row r="28">
      <c r="A28" s="4" t="inlineStr">
        <is>
          <t>Natural gas liquids</t>
        </is>
      </c>
    </row>
    <row r="29">
      <c r="A29" s="3" t="inlineStr">
        <is>
          <t>Segment information</t>
        </is>
      </c>
    </row>
    <row r="30">
      <c r="A30" s="4" t="inlineStr">
        <is>
          <t>Total operating revenue</t>
        </is>
      </c>
      <c r="B30" s="5" t="n">
        <v>490535</v>
      </c>
      <c r="C30" s="5" t="n">
        <v>14843</v>
      </c>
      <c r="F30" s="5" t="n">
        <v>588685</v>
      </c>
      <c r="G30" s="5" t="n">
        <v>56705</v>
      </c>
    </row>
    <row r="31">
      <c r="A31" s="4" t="inlineStr">
        <is>
          <t>Oil and condensate</t>
        </is>
      </c>
    </row>
    <row r="32">
      <c r="A32" s="3" t="inlineStr">
        <is>
          <t>Segment information</t>
        </is>
      </c>
    </row>
    <row r="33">
      <c r="A33" s="4" t="inlineStr">
        <is>
          <t>Total operating revenue</t>
        </is>
      </c>
      <c r="B33" s="5" t="n">
        <v>1060551</v>
      </c>
      <c r="C33" s="5" t="n">
        <v>1955</v>
      </c>
      <c r="F33" s="5" t="n">
        <v>1201289</v>
      </c>
      <c r="G33" s="5" t="n">
        <v>190180</v>
      </c>
    </row>
    <row r="34">
      <c r="A34" s="4" t="inlineStr">
        <is>
          <t>Gathering and compression fees</t>
        </is>
      </c>
    </row>
    <row r="35">
      <c r="A35" s="3" t="inlineStr">
        <is>
          <t>Segment information</t>
        </is>
      </c>
    </row>
    <row r="36">
      <c r="A36" s="4" t="inlineStr">
        <is>
          <t>Total operating revenue</t>
        </is>
      </c>
      <c r="B36" s="5" t="n">
        <v>2038616</v>
      </c>
      <c r="C36" s="5" t="n">
        <v>2219905</v>
      </c>
      <c r="F36" s="5" t="n">
        <v>5891868</v>
      </c>
      <c r="G36" s="5" t="n">
        <v>6800347</v>
      </c>
    </row>
    <row r="37">
      <c r="A37" s="4" t="inlineStr">
        <is>
          <t>Gathering and compression fees | Elimination</t>
        </is>
      </c>
    </row>
    <row r="38">
      <c r="A38" s="3" t="inlineStr">
        <is>
          <t>Segment information</t>
        </is>
      </c>
    </row>
    <row r="39">
      <c r="A39" s="4" t="inlineStr">
        <is>
          <t>Total operating revenue</t>
        </is>
      </c>
      <c r="B39" s="5" t="n">
        <v>-426672</v>
      </c>
      <c r="C39" s="5" t="n">
        <v>-520281</v>
      </c>
      <c r="F39" s="5" t="n">
        <v>-1196968</v>
      </c>
      <c r="G39" s="5" t="n">
        <v>-1409908</v>
      </c>
    </row>
    <row r="40">
      <c r="A40" s="4" t="inlineStr">
        <is>
          <t>Upstream | Operating Segments</t>
        </is>
      </c>
    </row>
    <row r="41">
      <c r="A41" s="3" t="inlineStr">
        <is>
          <t>Segment information</t>
        </is>
      </c>
    </row>
    <row r="42">
      <c r="A42" s="4" t="inlineStr">
        <is>
          <t>Total operating revenue</t>
        </is>
      </c>
      <c r="B42" s="5" t="n">
        <v>11062443</v>
      </c>
      <c r="C42" s="5" t="n">
        <v>3590706</v>
      </c>
      <c r="F42" s="5" t="n">
        <v>22740352</v>
      </c>
      <c r="G42" s="5" t="n">
        <v>11716897</v>
      </c>
    </row>
    <row r="43">
      <c r="A43" s="4" t="inlineStr">
        <is>
          <t>Net earnings (loss) for the period</t>
        </is>
      </c>
      <c r="B43" s="5" t="n">
        <v>7281370</v>
      </c>
      <c r="C43" s="5" t="n">
        <v>-694490</v>
      </c>
      <c r="F43" s="5" t="n">
        <v>12965907</v>
      </c>
      <c r="G43" s="5" t="n">
        <v>-2301433</v>
      </c>
    </row>
    <row r="44">
      <c r="A44" s="4" t="inlineStr">
        <is>
          <t>Operating costs</t>
        </is>
      </c>
      <c r="B44" s="5" t="n">
        <v>2240259</v>
      </c>
      <c r="C44" s="5" t="n">
        <v>2147795</v>
      </c>
      <c r="F44" s="5" t="n">
        <v>5618585</v>
      </c>
      <c r="G44" s="5" t="n">
        <v>6229682</v>
      </c>
    </row>
    <row r="45">
      <c r="A45" s="4" t="inlineStr">
        <is>
          <t>Development geological and geophysical expenses</t>
        </is>
      </c>
      <c r="B45" s="5" t="n">
        <v>11583</v>
      </c>
      <c r="C45" s="5" t="n">
        <v>2693</v>
      </c>
      <c r="F45" s="5" t="n">
        <v>34573</v>
      </c>
      <c r="G45" s="5" t="n">
        <v>7595</v>
      </c>
    </row>
    <row r="46">
      <c r="A46" s="4" t="inlineStr">
        <is>
          <t>Depletion, depreciation, amortization, and accretion</t>
        </is>
      </c>
      <c r="B46" s="5" t="n">
        <v>1529231</v>
      </c>
      <c r="C46" s="5" t="n">
        <v>2134708</v>
      </c>
      <c r="F46" s="5" t="n">
        <v>4121287</v>
      </c>
      <c r="G46" s="5" t="n">
        <v>6021053</v>
      </c>
    </row>
    <row r="47">
      <c r="A47" s="4" t="inlineStr">
        <is>
          <t>Impairment</t>
        </is>
      </c>
      <c r="G47" s="5" t="n">
        <v>1760000</v>
      </c>
    </row>
    <row r="48">
      <c r="A48" s="4" t="inlineStr">
        <is>
          <t>Segment assets</t>
        </is>
      </c>
      <c r="B48" s="5" t="n">
        <v>84089117</v>
      </c>
      <c r="C48" s="5" t="n">
        <v>70549241</v>
      </c>
      <c r="E48" s="5" t="n">
        <v>70549241</v>
      </c>
      <c r="F48" s="5" t="n">
        <v>84089117</v>
      </c>
      <c r="G48" s="5" t="n">
        <v>70549241</v>
      </c>
    </row>
    <row r="49">
      <c r="A49" s="4" t="inlineStr">
        <is>
          <t>Capital expenditures</t>
        </is>
      </c>
      <c r="B49" s="5" t="n">
        <v>1164881</v>
      </c>
      <c r="C49" s="5" t="n">
        <v>673716</v>
      </c>
      <c r="F49" s="5" t="n">
        <v>3538996</v>
      </c>
      <c r="G49" s="5" t="n">
        <v>3128378</v>
      </c>
    </row>
    <row r="50">
      <c r="A50" s="4" t="inlineStr">
        <is>
          <t>Proved properties (net)</t>
        </is>
      </c>
      <c r="B50" s="5" t="n">
        <v>35109368</v>
      </c>
      <c r="C50" s="5" t="n">
        <v>36273429</v>
      </c>
      <c r="E50" s="5" t="n">
        <v>36273429</v>
      </c>
      <c r="F50" s="5" t="n">
        <v>35109368</v>
      </c>
      <c r="G50" s="5" t="n">
        <v>36273429</v>
      </c>
    </row>
    <row r="51">
      <c r="A51" s="4" t="inlineStr">
        <is>
          <t>Unproved properties</t>
        </is>
      </c>
      <c r="B51" s="5" t="n">
        <v>21627561</v>
      </c>
      <c r="C51" s="5" t="n">
        <v>21448546</v>
      </c>
      <c r="E51" s="5" t="n">
        <v>21448546</v>
      </c>
      <c r="F51" s="5" t="n">
        <v>21627561</v>
      </c>
      <c r="G51" s="5" t="n">
        <v>21448546</v>
      </c>
    </row>
    <row r="52">
      <c r="A52" s="4" t="inlineStr">
        <is>
          <t>Other property and equipment (net)</t>
        </is>
      </c>
      <c r="B52" s="5" t="n">
        <v>955650</v>
      </c>
      <c r="C52" s="5" t="n">
        <v>981141</v>
      </c>
      <c r="E52" s="5" t="n">
        <v>981141</v>
      </c>
      <c r="F52" s="5" t="n">
        <v>955650</v>
      </c>
      <c r="G52" s="5" t="n">
        <v>981141</v>
      </c>
    </row>
    <row r="53">
      <c r="A53" s="4" t="inlineStr">
        <is>
          <t>Upstream | Natural gas | Operating Segments</t>
        </is>
      </c>
    </row>
    <row r="54">
      <c r="A54" s="3" t="inlineStr">
        <is>
          <t>Segment information</t>
        </is>
      </c>
    </row>
    <row r="55">
      <c r="A55" s="4" t="inlineStr">
        <is>
          <t>Total operating revenue</t>
        </is>
      </c>
      <c r="B55" s="5" t="n">
        <v>9511357</v>
      </c>
      <c r="C55" s="5" t="n">
        <v>3573908</v>
      </c>
      <c r="F55" s="5" t="n">
        <v>20950378</v>
      </c>
      <c r="G55" s="5" t="n">
        <v>11470012</v>
      </c>
    </row>
    <row r="56">
      <c r="A56" s="4" t="inlineStr">
        <is>
          <t>Upstream | Natural gas liquids | Operating Segments</t>
        </is>
      </c>
    </row>
    <row r="57">
      <c r="A57" s="3" t="inlineStr">
        <is>
          <t>Segment information</t>
        </is>
      </c>
    </row>
    <row r="58">
      <c r="A58" s="4" t="inlineStr">
        <is>
          <t>Total operating revenue</t>
        </is>
      </c>
      <c r="B58" s="5" t="n">
        <v>490535</v>
      </c>
      <c r="C58" s="5" t="n">
        <v>14843</v>
      </c>
      <c r="F58" s="5" t="n">
        <v>588685</v>
      </c>
      <c r="G58" s="5" t="n">
        <v>56705</v>
      </c>
    </row>
    <row r="59">
      <c r="A59" s="4" t="inlineStr">
        <is>
          <t>Upstream | Oil and condensate | Operating Segments</t>
        </is>
      </c>
    </row>
    <row r="60">
      <c r="A60" s="3" t="inlineStr">
        <is>
          <t>Segment information</t>
        </is>
      </c>
    </row>
    <row r="61">
      <c r="A61" s="4" t="inlineStr">
        <is>
          <t>Total operating revenue</t>
        </is>
      </c>
      <c r="B61" s="5" t="n">
        <v>1060551</v>
      </c>
      <c r="C61" s="5" t="n">
        <v>1955</v>
      </c>
      <c r="F61" s="6" t="n">
        <v>1201289</v>
      </c>
      <c r="G61" s="5" t="n">
        <v>190180</v>
      </c>
    </row>
    <row r="62">
      <c r="A62" s="4" t="inlineStr">
        <is>
          <t>Gas Gathering | Operating Segments</t>
        </is>
      </c>
    </row>
    <row r="63">
      <c r="A63" s="3" t="inlineStr">
        <is>
          <t>Operating Segments</t>
        </is>
      </c>
    </row>
    <row r="64">
      <c r="A64" s="4" t="inlineStr">
        <is>
          <t>Number of companies partnered to operate natural gas gathering system | segment</t>
        </is>
      </c>
      <c r="F64" s="5" t="n">
        <v>2</v>
      </c>
    </row>
    <row r="65">
      <c r="A65" s="3" t="inlineStr">
        <is>
          <t>Segment information</t>
        </is>
      </c>
    </row>
    <row r="66">
      <c r="A66" s="4" t="inlineStr">
        <is>
          <t>Total operating revenue</t>
        </is>
      </c>
      <c r="B66" s="5" t="n">
        <v>2465288</v>
      </c>
      <c r="C66" s="5" t="n">
        <v>2740186</v>
      </c>
      <c r="F66" s="6" t="n">
        <v>7088836</v>
      </c>
      <c r="G66" s="5" t="n">
        <v>8210255</v>
      </c>
    </row>
    <row r="67">
      <c r="A67" s="4" t="inlineStr">
        <is>
          <t>Net earnings (loss) for the period</t>
        </is>
      </c>
      <c r="B67" s="5" t="n">
        <v>1582049</v>
      </c>
      <c r="C67" s="5" t="n">
        <v>1541709</v>
      </c>
      <c r="F67" s="5" t="n">
        <v>4333909</v>
      </c>
      <c r="G67" s="5" t="n">
        <v>4019870</v>
      </c>
    </row>
    <row r="68">
      <c r="A68" s="4" t="inlineStr">
        <is>
          <t>Operating costs</t>
        </is>
      </c>
      <c r="B68" s="5" t="n">
        <v>565559</v>
      </c>
      <c r="C68" s="5" t="n">
        <v>563992</v>
      </c>
      <c r="F68" s="5" t="n">
        <v>1700349</v>
      </c>
      <c r="G68" s="5" t="n">
        <v>1631099</v>
      </c>
    </row>
    <row r="69">
      <c r="A69" s="4" t="inlineStr">
        <is>
          <t>Depletion, depreciation, amortization, and accretion</t>
        </is>
      </c>
      <c r="B69" s="5" t="n">
        <v>317680</v>
      </c>
      <c r="C69" s="5" t="n">
        <v>634485</v>
      </c>
      <c r="F69" s="5" t="n">
        <v>1054578</v>
      </c>
      <c r="G69" s="5" t="n">
        <v>1740286</v>
      </c>
    </row>
    <row r="70">
      <c r="A70" s="4" t="inlineStr">
        <is>
          <t>Bad debt expense</t>
        </is>
      </c>
      <c r="G70" s="5" t="n">
        <v>819000</v>
      </c>
    </row>
    <row r="71">
      <c r="A71" s="4" t="inlineStr">
        <is>
          <t>Segment assets</t>
        </is>
      </c>
      <c r="B71" s="5" t="n">
        <v>12029451</v>
      </c>
      <c r="C71" s="5" t="n">
        <v>16698193</v>
      </c>
      <c r="E71" s="5" t="n">
        <v>16698193</v>
      </c>
      <c r="F71" s="5" t="n">
        <v>12029451</v>
      </c>
      <c r="G71" s="5" t="n">
        <v>16698193</v>
      </c>
    </row>
    <row r="72">
      <c r="A72" s="4" t="inlineStr">
        <is>
          <t>Capital expenditures</t>
        </is>
      </c>
      <c r="B72" s="5" t="n">
        <v>145521</v>
      </c>
      <c r="C72" s="5" t="n">
        <v>325071</v>
      </c>
      <c r="F72" s="5" t="n">
        <v>216026</v>
      </c>
      <c r="G72" s="5" t="n">
        <v>467017</v>
      </c>
    </row>
    <row r="73">
      <c r="A73" s="4" t="inlineStr">
        <is>
          <t>Gathering system (net)</t>
        </is>
      </c>
      <c r="B73" s="5" t="n">
        <v>9266971</v>
      </c>
      <c r="C73" s="5" t="n">
        <v>10214493</v>
      </c>
      <c r="E73" s="6" t="n">
        <v>10214493</v>
      </c>
      <c r="F73" s="5" t="n">
        <v>9266971</v>
      </c>
      <c r="G73" s="5" t="n">
        <v>10214493</v>
      </c>
    </row>
    <row r="74">
      <c r="A74" s="4" t="inlineStr">
        <is>
          <t>Gas Gathering | Gathering and compression fees | Operating Segments</t>
        </is>
      </c>
    </row>
    <row r="75">
      <c r="A75" s="3" t="inlineStr">
        <is>
          <t>Segment information</t>
        </is>
      </c>
    </row>
    <row r="76">
      <c r="A76" s="4" t="inlineStr">
        <is>
          <t>Total operating revenue</t>
        </is>
      </c>
      <c r="B76" s="6" t="n">
        <v>2465288</v>
      </c>
      <c r="C76" s="6" t="n">
        <v>2740186</v>
      </c>
      <c r="F76" s="6" t="n">
        <v>7088836</v>
      </c>
      <c r="G76" s="6" t="n">
        <v>8210255</v>
      </c>
    </row>
  </sheetData>
  <mergeCells count="3">
    <mergeCell ref="A1:A2"/>
    <mergeCell ref="B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perating Segments - Customers (Details) -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t>
        </is>
      </c>
    </row>
    <row r="4">
      <c r="A4" s="4" t="inlineStr">
        <is>
          <t>Number of customers</t>
        </is>
      </c>
      <c r="B4" s="5" t="n">
        <v>17</v>
      </c>
      <c r="C4" s="5" t="n">
        <v>20</v>
      </c>
      <c r="D4" s="5" t="n">
        <v>26</v>
      </c>
      <c r="E4" s="5" t="n">
        <v>23</v>
      </c>
    </row>
    <row r="5">
      <c r="A5" s="4" t="inlineStr">
        <is>
          <t>Customer Concentration risk</t>
        </is>
      </c>
    </row>
    <row r="6">
      <c r="A6" s="3" t="inlineStr">
        <is>
          <t>Concentration risk</t>
        </is>
      </c>
    </row>
    <row r="7">
      <c r="A7" s="4" t="inlineStr">
        <is>
          <t>Number of customers</t>
        </is>
      </c>
      <c r="B7" s="5" t="n">
        <v>3</v>
      </c>
      <c r="C7" s="5" t="n">
        <v>3</v>
      </c>
      <c r="D7" s="5" t="n">
        <v>2</v>
      </c>
      <c r="E7" s="5" t="n">
        <v>4</v>
      </c>
    </row>
    <row r="8">
      <c r="A8" s="4" t="inlineStr">
        <is>
          <t>Threshold concentration risk for reporting (as a percent)</t>
        </is>
      </c>
      <c r="B8" s="4" t="inlineStr">
        <is>
          <t>10.00%</t>
        </is>
      </c>
      <c r="C8" s="4" t="inlineStr">
        <is>
          <t>10.00%</t>
        </is>
      </c>
      <c r="D8" s="4" t="inlineStr">
        <is>
          <t>10.00%</t>
        </is>
      </c>
      <c r="E8" s="4" t="inlineStr">
        <is>
          <t>10.00%</t>
        </is>
      </c>
    </row>
    <row r="9">
      <c r="A9" s="4" t="inlineStr">
        <is>
          <t>Total Revenue | Customer Concentration risk | Customer One</t>
        </is>
      </c>
    </row>
    <row r="10">
      <c r="A10" s="3" t="inlineStr">
        <is>
          <t>Concentration risk</t>
        </is>
      </c>
    </row>
    <row r="11">
      <c r="A11" s="4" t="inlineStr">
        <is>
          <t>Concentration risk (as a percent)</t>
        </is>
      </c>
      <c r="B11" s="4" t="inlineStr">
        <is>
          <t>33.00%</t>
        </is>
      </c>
      <c r="C11" s="4" t="inlineStr">
        <is>
          <t>25.00%</t>
        </is>
      </c>
      <c r="D11" s="4" t="inlineStr">
        <is>
          <t>34.00%</t>
        </is>
      </c>
      <c r="E11" s="4" t="inlineStr">
        <is>
          <t>27.00%</t>
        </is>
      </c>
    </row>
    <row r="12">
      <c r="A12" s="4" t="inlineStr">
        <is>
          <t>Total Revenue | Customer Concentration risk | Customer Two</t>
        </is>
      </c>
    </row>
    <row r="13">
      <c r="A13" s="3" t="inlineStr">
        <is>
          <t>Concentration risk</t>
        </is>
      </c>
    </row>
    <row r="14">
      <c r="A14" s="4" t="inlineStr">
        <is>
          <t>Concentration risk (as a percent)</t>
        </is>
      </c>
      <c r="B14" s="4" t="inlineStr">
        <is>
          <t>16.00%</t>
        </is>
      </c>
      <c r="C14" s="4" t="inlineStr">
        <is>
          <t>22.00%</t>
        </is>
      </c>
      <c r="D14" s="4" t="inlineStr">
        <is>
          <t>12.00%</t>
        </is>
      </c>
      <c r="E14" s="4" t="inlineStr">
        <is>
          <t>22.00%</t>
        </is>
      </c>
    </row>
    <row r="15">
      <c r="A15" s="4" t="inlineStr">
        <is>
          <t>Total Revenue | Customer Concentration risk | Customer Three</t>
        </is>
      </c>
    </row>
    <row r="16">
      <c r="A16" s="3" t="inlineStr">
        <is>
          <t>Concentration risk</t>
        </is>
      </c>
    </row>
    <row r="17">
      <c r="A17" s="4" t="inlineStr">
        <is>
          <t>Concentration risk (as a percent)</t>
        </is>
      </c>
      <c r="B17" s="4" t="inlineStr">
        <is>
          <t>15.00%</t>
        </is>
      </c>
      <c r="C17" s="4" t="inlineStr">
        <is>
          <t>21.00%</t>
        </is>
      </c>
      <c r="E17" s="4" t="inlineStr">
        <is>
          <t>16.00%</t>
        </is>
      </c>
    </row>
    <row r="18">
      <c r="A18" s="4" t="inlineStr">
        <is>
          <t>Total Revenue | Customer Concentration risk | Customer Four</t>
        </is>
      </c>
    </row>
    <row r="19">
      <c r="A19" s="3" t="inlineStr">
        <is>
          <t>Concentration risk</t>
        </is>
      </c>
    </row>
    <row r="20">
      <c r="A20" s="4" t="inlineStr">
        <is>
          <t>Concentration risk (as a percent)</t>
        </is>
      </c>
      <c r="E20" s="4" t="inlineStr">
        <is>
          <t>1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Commodity Price Risk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dity Risk Management Activities</t>
        </is>
      </c>
    </row>
    <row r="4">
      <c r="A4" s="4" t="inlineStr">
        <is>
          <t>Recognized gains (losses) on financial commodity derivative contracts</t>
        </is>
      </c>
      <c r="B4" s="6" t="n">
        <v>-5055130</v>
      </c>
      <c r="C4" s="6" t="n">
        <v>419879</v>
      </c>
      <c r="D4" s="6" t="n">
        <v>-6417123</v>
      </c>
      <c r="E4" s="6" t="n">
        <v>2055548</v>
      </c>
    </row>
    <row r="5">
      <c r="A5" s="4" t="inlineStr">
        <is>
          <t>Cash (paid) received from settlements of derivative contracts</t>
        </is>
      </c>
      <c r="B5" s="6" t="n">
        <v>-2461242</v>
      </c>
      <c r="C5" s="6" t="n">
        <v>1657323</v>
      </c>
      <c r="D5" s="6" t="n">
        <v>-2488702</v>
      </c>
      <c r="E5" s="6" t="n">
        <v>40350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Commodity Risk Management Activities - Commodity Derivative Contracts (Details)</t>
        </is>
      </c>
      <c r="B1" s="2" t="inlineStr">
        <is>
          <t>9 Months Ended</t>
        </is>
      </c>
    </row>
    <row r="2">
      <c r="B2" s="2" t="inlineStr">
        <is>
          <t>Sep. 30, 2021USD ($)MMBTU$ / MMBTU</t>
        </is>
      </c>
    </row>
    <row r="3">
      <c r="A3" s="3" t="inlineStr">
        <is>
          <t>Risk Management Activities</t>
        </is>
      </c>
    </row>
    <row r="4">
      <c r="A4" s="4" t="inlineStr">
        <is>
          <t>Fair Value | $</t>
        </is>
      </c>
      <c r="B4" s="6" t="n">
        <v>-3928421</v>
      </c>
    </row>
    <row r="5">
      <c r="A5" s="4" t="inlineStr">
        <is>
          <t>2021 Contracts | Two-way costless collar</t>
        </is>
      </c>
    </row>
    <row r="6">
      <c r="A6" s="3" t="inlineStr">
        <is>
          <t>Risk Management Activities</t>
        </is>
      </c>
    </row>
    <row r="7">
      <c r="A7" s="4" t="inlineStr">
        <is>
          <t>Volume (Mmbtu) | MMBTU</t>
        </is>
      </c>
      <c r="B7" s="5" t="n">
        <v>610000</v>
      </c>
    </row>
    <row r="8">
      <c r="A8" s="4" t="inlineStr">
        <is>
          <t>Ceiling Price</t>
        </is>
      </c>
      <c r="B8" s="9" t="n">
        <v>3.34</v>
      </c>
    </row>
    <row r="9">
      <c r="A9" s="4" t="inlineStr">
        <is>
          <t>Floor Price</t>
        </is>
      </c>
      <c r="B9" s="9" t="n">
        <v>2.8</v>
      </c>
    </row>
    <row r="10">
      <c r="A10" s="4" t="inlineStr">
        <is>
          <t>Fair Value | $</t>
        </is>
      </c>
      <c r="B10" s="6" t="n">
        <v>-1589765</v>
      </c>
    </row>
    <row r="11">
      <c r="A11" s="4" t="inlineStr">
        <is>
          <t>2022 Contracts | Two-way costless collar</t>
        </is>
      </c>
    </row>
    <row r="12">
      <c r="A12" s="3" t="inlineStr">
        <is>
          <t>Risk Management Activities</t>
        </is>
      </c>
    </row>
    <row r="13">
      <c r="A13" s="4" t="inlineStr">
        <is>
          <t>Volume (Mmbtu) | MMBTU</t>
        </is>
      </c>
      <c r="B13" s="5" t="n">
        <v>900000</v>
      </c>
    </row>
    <row r="14">
      <c r="A14" s="4" t="inlineStr">
        <is>
          <t>Ceiling Price</t>
        </is>
      </c>
      <c r="B14" s="9" t="n">
        <v>3.34</v>
      </c>
    </row>
    <row r="15">
      <c r="A15" s="4" t="inlineStr">
        <is>
          <t>Floor Price</t>
        </is>
      </c>
      <c r="B15" s="9" t="n">
        <v>2.8</v>
      </c>
    </row>
    <row r="16">
      <c r="A16" s="4" t="inlineStr">
        <is>
          <t>Fair Value | $</t>
        </is>
      </c>
      <c r="B16" s="6" t="n">
        <v>-23386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Commodity Risk Management Activities - Fair Value of Derivative Instruments (Details)</t>
        </is>
      </c>
      <c r="B1" s="2" t="inlineStr">
        <is>
          <t>Sep. 30, 2021USD ($)DerivativeInstrument</t>
        </is>
      </c>
    </row>
    <row r="2">
      <c r="A2" s="3" t="inlineStr">
        <is>
          <t>Risk Management Activities</t>
        </is>
      </c>
    </row>
    <row r="3">
      <c r="A3" s="4" t="inlineStr">
        <is>
          <t>Number of credit risk derivatives held | DerivativeInstrument</t>
        </is>
      </c>
      <c r="B3" s="5" t="n">
        <v>0</v>
      </c>
    </row>
    <row r="4">
      <c r="A4" s="4" t="inlineStr">
        <is>
          <t>Fair Value of Derivative Assets</t>
        </is>
      </c>
      <c r="B4" s="6" t="n">
        <v>87218</v>
      </c>
    </row>
    <row r="5">
      <c r="A5" s="4" t="inlineStr">
        <is>
          <t>Fair Value of Derivative Liabilities</t>
        </is>
      </c>
      <c r="B5" s="5" t="n">
        <v>-4015639</v>
      </c>
    </row>
    <row r="6">
      <c r="A6" s="4" t="inlineStr">
        <is>
          <t>Net Fair Value of Derivatives</t>
        </is>
      </c>
      <c r="B6" s="5" t="n">
        <v>-3928421</v>
      </c>
    </row>
    <row r="7">
      <c r="A7" s="4" t="inlineStr">
        <is>
          <t>Two-way costless collar</t>
        </is>
      </c>
    </row>
    <row r="8">
      <c r="A8" s="3" t="inlineStr">
        <is>
          <t>Risk Management Activities</t>
        </is>
      </c>
    </row>
    <row r="9">
      <c r="A9" s="4" t="inlineStr">
        <is>
          <t>Fair Value of Derivative Assets</t>
        </is>
      </c>
      <c r="B9" s="5" t="n">
        <v>87218</v>
      </c>
    </row>
    <row r="10">
      <c r="A10" s="4" t="inlineStr">
        <is>
          <t>Fair Value of Derivative Liabilities</t>
        </is>
      </c>
      <c r="B10" s="6" t="n">
        <v>-4015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Fair value of asset (liabil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dity Risk Management Activities</t>
        </is>
      </c>
    </row>
    <row r="4">
      <c r="A4" s="4" t="inlineStr">
        <is>
          <t>Fair value of asset (liability), beginning of the period</t>
        </is>
      </c>
      <c r="B4" s="6" t="n">
        <v>-1334533</v>
      </c>
      <c r="C4" s="6" t="n">
        <v>1257702</v>
      </c>
      <c r="E4" s="6" t="n">
        <v>1999802</v>
      </c>
    </row>
    <row r="5">
      <c r="A5" s="4" t="inlineStr">
        <is>
          <t>Gains (losses) on derivative contracts included in earnings</t>
        </is>
      </c>
      <c r="B5" s="5" t="n">
        <v>-5055130</v>
      </c>
      <c r="C5" s="5" t="n">
        <v>419879</v>
      </c>
      <c r="D5" s="6" t="n">
        <v>-6417123</v>
      </c>
      <c r="E5" s="5" t="n">
        <v>2055548</v>
      </c>
    </row>
    <row r="6">
      <c r="A6" s="4" t="inlineStr">
        <is>
          <t>Settlement of commodity derivative contracts</t>
        </is>
      </c>
      <c r="B6" s="5" t="n">
        <v>2461242</v>
      </c>
      <c r="C6" s="5" t="n">
        <v>-1657323</v>
      </c>
      <c r="D6" s="5" t="n">
        <v>2488702</v>
      </c>
      <c r="E6" s="5" t="n">
        <v>-4035092</v>
      </c>
    </row>
    <row r="7">
      <c r="A7" s="4" t="inlineStr">
        <is>
          <t>Fair value of asset, end of the period</t>
        </is>
      </c>
      <c r="B7" s="6" t="n">
        <v>-3928421</v>
      </c>
      <c r="C7" s="6" t="n">
        <v>20258</v>
      </c>
      <c r="D7" s="6" t="n">
        <v>-3928421</v>
      </c>
      <c r="E7" s="6" t="n">
        <v>202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Sep. 30, 2021</t>
        </is>
      </c>
      <c r="C2" s="2" t="inlineStr">
        <is>
          <t>Dec. 31, 2020</t>
        </is>
      </c>
    </row>
    <row r="3">
      <c r="A3" s="3" t="inlineStr">
        <is>
          <t>Reconciliation of provision for asset retirement obligations</t>
        </is>
      </c>
    </row>
    <row r="4">
      <c r="A4" s="4" t="inlineStr">
        <is>
          <t>Balance beginning of period</t>
        </is>
      </c>
      <c r="B4" s="6" t="n">
        <v>3150243</v>
      </c>
      <c r="C4" s="6" t="n">
        <v>2909855</v>
      </c>
    </row>
    <row r="5">
      <c r="A5" s="4" t="inlineStr">
        <is>
          <t>Liabilities from drilling of new wells</t>
        </is>
      </c>
      <c r="B5" s="5" t="n">
        <v>6907</v>
      </c>
      <c r="C5" s="5" t="n">
        <v>5826</v>
      </c>
    </row>
    <row r="6">
      <c r="A6" s="4" t="inlineStr">
        <is>
          <t>Wells plugged and abandoned</t>
        </is>
      </c>
      <c r="C6" s="5" t="n">
        <v>-850</v>
      </c>
    </row>
    <row r="7">
      <c r="A7" s="4" t="inlineStr">
        <is>
          <t>Change in estimates</t>
        </is>
      </c>
      <c r="B7" s="5" t="n">
        <v>-40244</v>
      </c>
      <c r="C7" s="5" t="n">
        <v>32668</v>
      </c>
    </row>
    <row r="8">
      <c r="A8" s="4" t="inlineStr">
        <is>
          <t>Accretion</t>
        </is>
      </c>
      <c r="B8" s="5" t="n">
        <v>78370</v>
      </c>
      <c r="C8" s="5" t="n">
        <v>202744</v>
      </c>
    </row>
    <row r="9">
      <c r="A9" s="4" t="inlineStr">
        <is>
          <t>Balance end of period</t>
        </is>
      </c>
      <c r="B9" s="6" t="n">
        <v>3195276</v>
      </c>
      <c r="C9" s="6" t="n">
        <v>31502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647008</v>
      </c>
      <c r="C4" s="6" t="n">
        <v>-548518</v>
      </c>
    </row>
    <row r="5">
      <c r="A5" s="3" t="inlineStr">
        <is>
          <t>Adjustments to reconcile net income to net cash provided by operating activities:</t>
        </is>
      </c>
    </row>
    <row r="6">
      <c r="A6" s="4" t="inlineStr">
        <is>
          <t>Depletion, depreciation, amortization, and accretion</t>
        </is>
      </c>
      <c r="B6" s="5" t="n">
        <v>5175865</v>
      </c>
      <c r="C6" s="5" t="n">
        <v>7761339</v>
      </c>
    </row>
    <row r="7">
      <c r="A7" s="4" t="inlineStr">
        <is>
          <t>Impairment of proved properties</t>
        </is>
      </c>
      <c r="B7" s="5" t="n">
        <v>0</v>
      </c>
      <c r="C7" s="5" t="n">
        <v>1760000</v>
      </c>
    </row>
    <row r="8">
      <c r="A8" s="4" t="inlineStr">
        <is>
          <t>Loss (gain) on derivative contracts</t>
        </is>
      </c>
      <c r="B8" s="5" t="n">
        <v>6417123</v>
      </c>
      <c r="C8" s="5" t="n">
        <v>-2055548</v>
      </c>
    </row>
    <row r="9">
      <c r="A9" s="4" t="inlineStr">
        <is>
          <t>Bad debt expense</t>
        </is>
      </c>
      <c r="B9" s="5" t="n">
        <v>0</v>
      </c>
      <c r="C9" s="5" t="n">
        <v>819000</v>
      </c>
    </row>
    <row r="10">
      <c r="A10" s="4" t="inlineStr">
        <is>
          <t>Settlement of derivative contracts</t>
        </is>
      </c>
      <c r="B10" s="5" t="n">
        <v>-2488702</v>
      </c>
      <c r="C10" s="5" t="n">
        <v>4035092</v>
      </c>
    </row>
    <row r="11">
      <c r="A11" s="4" t="inlineStr">
        <is>
          <t>Stock-based compensation expense</t>
        </is>
      </c>
      <c r="B11" s="5" t="n">
        <v>738789</v>
      </c>
      <c r="C11" s="5" t="n">
        <v>585105</v>
      </c>
    </row>
    <row r="12">
      <c r="A12" s="4" t="inlineStr">
        <is>
          <t>Deferred income tax benefit</t>
        </is>
      </c>
      <c r="B12" s="5" t="n">
        <v>-651606</v>
      </c>
      <c r="C12" s="5" t="n">
        <v>-200418</v>
      </c>
    </row>
    <row r="13">
      <c r="A13" s="3" t="inlineStr">
        <is>
          <t>Changes in assets and liabilities:</t>
        </is>
      </c>
    </row>
    <row r="14">
      <c r="A14" s="4" t="inlineStr">
        <is>
          <t>Accounts receivable</t>
        </is>
      </c>
      <c r="B14" s="5" t="n">
        <v>-3558519</v>
      </c>
      <c r="C14" s="5" t="n">
        <v>-174119</v>
      </c>
    </row>
    <row r="15">
      <c r="A15" s="4" t="inlineStr">
        <is>
          <t>Prepaid income taxes and other current assets</t>
        </is>
      </c>
      <c r="B15" s="5" t="n">
        <v>-6920</v>
      </c>
      <c r="C15" s="5" t="n">
        <v>-527694</v>
      </c>
    </row>
    <row r="16">
      <c r="A16" s="4" t="inlineStr">
        <is>
          <t>Accounts payable, royalties payable and other accrued liabilities</t>
        </is>
      </c>
      <c r="B16" s="5" t="n">
        <v>3237559</v>
      </c>
      <c r="C16" s="5" t="n">
        <v>639224</v>
      </c>
    </row>
    <row r="17">
      <c r="A17" s="4" t="inlineStr">
        <is>
          <t>Income taxes payable</t>
        </is>
      </c>
      <c r="B17" s="5" t="n">
        <v>1016153</v>
      </c>
    </row>
    <row r="18">
      <c r="A18" s="4" t="inlineStr">
        <is>
          <t>Net cash provided by operating activities</t>
        </is>
      </c>
      <c r="B18" s="5" t="n">
        <v>13526750</v>
      </c>
      <c r="C18" s="5" t="n">
        <v>12093463</v>
      </c>
    </row>
    <row r="19">
      <c r="A19" s="3" t="inlineStr">
        <is>
          <t>Cash flows from investing activities:</t>
        </is>
      </c>
    </row>
    <row r="20">
      <c r="A20" s="4" t="inlineStr">
        <is>
          <t>Additions to unproved oil and gas properties</t>
        </is>
      </c>
      <c r="B20" s="5" t="n">
        <v>-140498</v>
      </c>
      <c r="C20" s="5" t="n">
        <v>-401034</v>
      </c>
    </row>
    <row r="21">
      <c r="A21" s="4" t="inlineStr">
        <is>
          <t>Additions to proved oil and gas properties</t>
        </is>
      </c>
      <c r="B21" s="5" t="n">
        <v>-3479386</v>
      </c>
      <c r="C21" s="5" t="n">
        <v>-4238580</v>
      </c>
    </row>
    <row r="22">
      <c r="A22" s="4" t="inlineStr">
        <is>
          <t>Additions to gathering system properties</t>
        </is>
      </c>
      <c r="B22" s="5" t="n">
        <v>-199801</v>
      </c>
      <c r="C22" s="5" t="n">
        <v>-436111</v>
      </c>
    </row>
    <row r="23">
      <c r="A23" s="4" t="inlineStr">
        <is>
          <t>Additions to land, buildings and property and equipment</t>
        </is>
      </c>
      <c r="B23" s="5" t="n">
        <v>-5745</v>
      </c>
      <c r="C23" s="5" t="n">
        <v>-415674</v>
      </c>
    </row>
    <row r="24">
      <c r="A24" s="4" t="inlineStr">
        <is>
          <t>Prepaid drilling costs</t>
        </is>
      </c>
      <c r="B24" s="5" t="n">
        <v>379</v>
      </c>
      <c r="C24" s="5" t="n">
        <v>-217</v>
      </c>
    </row>
    <row r="25">
      <c r="A25" s="4" t="inlineStr">
        <is>
          <t>Net cash used in investing activities</t>
        </is>
      </c>
      <c r="B25" s="5" t="n">
        <v>-3825051</v>
      </c>
      <c r="C25" s="5" t="n">
        <v>-5491616</v>
      </c>
    </row>
    <row r="26">
      <c r="A26" s="3" t="inlineStr">
        <is>
          <t>Cash flows from financing activities:</t>
        </is>
      </c>
    </row>
    <row r="27">
      <c r="A27" s="4" t="inlineStr">
        <is>
          <t>Buyback of common shares</t>
        </is>
      </c>
      <c r="B27" s="5" t="n">
        <v>-2377181</v>
      </c>
      <c r="C27" s="5" t="n">
        <v>-9078522</v>
      </c>
    </row>
    <row r="28">
      <c r="A28" s="4" t="inlineStr">
        <is>
          <t>Net cash used in financing activities</t>
        </is>
      </c>
      <c r="B28" s="5" t="n">
        <v>-2377181</v>
      </c>
      <c r="C28" s="5" t="n">
        <v>-9078522</v>
      </c>
    </row>
    <row r="29">
      <c r="A29" s="4" t="inlineStr">
        <is>
          <t>Effect of currency rates on cash, cash equivalents and restricted cash</t>
        </is>
      </c>
      <c r="B29" s="5" t="n">
        <v>-1257</v>
      </c>
      <c r="C29" s="5" t="n">
        <v>8291</v>
      </c>
    </row>
    <row r="30">
      <c r="A30" s="4" t="inlineStr">
        <is>
          <t>Increase in cash, cash equivalents and restricted cash</t>
        </is>
      </c>
      <c r="B30" s="5" t="n">
        <v>7323261</v>
      </c>
      <c r="C30" s="5" t="n">
        <v>-2468384</v>
      </c>
    </row>
    <row r="31">
      <c r="A31" s="4" t="inlineStr">
        <is>
          <t>Cash, cash equivalents and restricted cash, beginning of period</t>
        </is>
      </c>
      <c r="B31" s="5" t="n">
        <v>13836771</v>
      </c>
      <c r="C31" s="5" t="n">
        <v>14613711</v>
      </c>
    </row>
    <row r="32">
      <c r="A32" s="4" t="inlineStr">
        <is>
          <t>Cash, cash equivalents and restricted cash, end of period</t>
        </is>
      </c>
      <c r="B32" s="5" t="n">
        <v>21160032</v>
      </c>
      <c r="C32" s="5" t="n">
        <v>12145327</v>
      </c>
    </row>
    <row r="33">
      <c r="A33" s="3" t="inlineStr">
        <is>
          <t>Supplemental cash flow disclosures:</t>
        </is>
      </c>
    </row>
    <row r="34">
      <c r="A34" s="4" t="inlineStr">
        <is>
          <t>Income taxes paid</t>
        </is>
      </c>
      <c r="B34" s="5" t="n">
        <v>1164025</v>
      </c>
      <c r="C34" s="5" t="n">
        <v>760000</v>
      </c>
    </row>
    <row r="35">
      <c r="A35" s="4" t="inlineStr">
        <is>
          <t>Interest paid</t>
        </is>
      </c>
      <c r="B35" s="5" t="n">
        <v>78980</v>
      </c>
      <c r="C35" s="5" t="n">
        <v>84952</v>
      </c>
    </row>
    <row r="36">
      <c r="A36" s="3" t="inlineStr">
        <is>
          <t>Non-cash investing activities:</t>
        </is>
      </c>
    </row>
    <row r="37">
      <c r="A37" s="4" t="inlineStr">
        <is>
          <t>Change in unproved properties accrued in accounts payable and accrued liabilities</t>
        </is>
      </c>
      <c r="B37" s="5" t="n">
        <v>-65000</v>
      </c>
    </row>
    <row r="38">
      <c r="A38" s="4" t="inlineStr">
        <is>
          <t>Change in proved properties accrued in accounts payable and accrued liabilities</t>
        </is>
      </c>
      <c r="B38" s="5" t="n">
        <v>-18150</v>
      </c>
      <c r="C38" s="5" t="n">
        <v>-1926910</v>
      </c>
    </row>
    <row r="39">
      <c r="A39" s="4" t="inlineStr">
        <is>
          <t>Change in gathering system accrued in accounts payable and accrued liabilities</t>
        </is>
      </c>
      <c r="B39" s="5" t="n">
        <v>16225</v>
      </c>
      <c r="C39" s="5" t="n">
        <v>30906</v>
      </c>
    </row>
    <row r="40">
      <c r="A40" s="4" t="inlineStr">
        <is>
          <t>Asset retirement obligation asset additions and adjustments</t>
        </is>
      </c>
      <c r="B40" s="6" t="n">
        <v>-33336</v>
      </c>
      <c r="C40" s="6" t="n">
        <v>7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the Company began trading in the United States on the NASDAQ Global Market under the trading symbol “EPSN.” Effective as of the close of trading on March 15, 2019 Epsilon voluntarily delisted its common shares from the TSX. The Company is engaged in the acquisition, development, gathering and production of primarily natural gas reserves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1</t>
        </is>
      </c>
    </row>
    <row r="3">
      <c r="A3" s="3" t="inlineStr">
        <is>
          <t>Basis of Preparation</t>
        </is>
      </c>
    </row>
    <row r="4">
      <c r="A4" s="4" t="inlineStr">
        <is>
          <t>Basis of Preparation</t>
        </is>
      </c>
      <c r="B4" s="4" t="inlineStr">
        <is>
          <t>2. Basis of Preparation Interim Financial Statements ​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 ended December 31, 2020. The results of operations for interim periods are not necessarily indicative of results to be expected for a full fiscal year. Principles of Consolidation ​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COVID-19 Management is actively monitoring the impact of the COVID-19 pandemic on the Company's financial condition, liquidity, operations, suppliers, industry and ability to obtain financing in future reporting periods. Given the daily evolution of the COVID-19 pandemic and the global responses to curb its spread, the Company is currently not able to estimate the effects of the COVID-19 pandemic on its results of operations, financial condition, or liquidity for the future. Recently Issued Accounting Standards ​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is was followed by ASU No. 2021-01, Reference Rate Reform (Topic 848): Scope (“ASU 2021-01”), issued in January 2021.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do not expect a material impact from the adoption of this ASU.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currently assessing the expected impact on our consolidated financial statements and will adopt for the year beginning in 20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Cash Equivalents, and Restricted Cash</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21 and 2020: ​ ​ ​ ​ ​ ​ ​ ​ ​ September 30, December 31, ​ ​ 2021 ​ 2020 Cash and cash equivalents ​ $ 20,592,298 ​ $ 13,270,913 Restricted cash included in other assets ​ ​ 567,734 ​ ​ 565,858 Cash, cash equivalents and restricted cash in the statement of cash flows ​ $ 21,160,032 ​ $ 13,836,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2:43:22Z</dcterms:created>
  <dcterms:modified xmlns:dcterms="http://purl.org/dc/terms/" xmlns:xsi="http://www.w3.org/2001/XMLSchema-instance" xsi:type="dcterms:W3CDTF">2021-11-11T02:43:22Z</dcterms:modified>
</cp:coreProperties>
</file>